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Inventory" sheetId="9" state="visible" r:id="rId9"/>
    <sheet xmlns:r="http://schemas.openxmlformats.org/officeDocument/2006/relationships" name="Fair Value Measurements" sheetId="10" state="visible" r:id="rId10"/>
    <sheet xmlns:r="http://schemas.openxmlformats.org/officeDocument/2006/relationships" name="Term Loan Agreemen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Organization and Basis of Pre_2" sheetId="14" state="visible" r:id="rId14"/>
    <sheet xmlns:r="http://schemas.openxmlformats.org/officeDocument/2006/relationships" name="Summary of Significant Accoun_2" sheetId="15" state="visible" r:id="rId15"/>
    <sheet xmlns:r="http://schemas.openxmlformats.org/officeDocument/2006/relationships" name="Short-Term Investments (Tables)" sheetId="16" state="visible" r:id="rId16"/>
    <sheet xmlns:r="http://schemas.openxmlformats.org/officeDocument/2006/relationships" name="Inventory (Tables)"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Organization and Basis of Pre_3"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hort-Term Investments - Summar" sheetId="24" state="visible" r:id="rId24"/>
    <sheet xmlns:r="http://schemas.openxmlformats.org/officeDocument/2006/relationships" name="Inventory - Summary of Inventor" sheetId="25" state="visible" r:id="rId25"/>
    <sheet xmlns:r="http://schemas.openxmlformats.org/officeDocument/2006/relationships" name="Fair Value Measurements - Sched" sheetId="26" state="visible" r:id="rId26"/>
    <sheet xmlns:r="http://schemas.openxmlformats.org/officeDocument/2006/relationships" name="Fair Value Measurements - Sch_2" sheetId="27" state="visible" r:id="rId27"/>
    <sheet xmlns:r="http://schemas.openxmlformats.org/officeDocument/2006/relationships" name="Fair Value Measurements - Addit" sheetId="28" state="visible" r:id="rId28"/>
    <sheet xmlns:r="http://schemas.openxmlformats.org/officeDocument/2006/relationships" name="Fair Value Measurements - Sch_3" sheetId="29" state="visible" r:id="rId29"/>
    <sheet xmlns:r="http://schemas.openxmlformats.org/officeDocument/2006/relationships" name="Fair Value Measurements - Sch_4" sheetId="30" state="visible" r:id="rId30"/>
    <sheet xmlns:r="http://schemas.openxmlformats.org/officeDocument/2006/relationships" name="Fair Value Measurements - Summa" sheetId="31" state="visible" r:id="rId31"/>
    <sheet xmlns:r="http://schemas.openxmlformats.org/officeDocument/2006/relationships" name="Term Loan Agreement - Additiona"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Stockholders' Equity - Summary "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NDM</t>
  </si>
  <si>
    <t>Entity Registrant Name</t>
  </si>
  <si>
    <t>TANDEM DIABETES CARE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Short-term investments</t>
  </si>
  <si>
    <t>Accounts receivable, net</t>
  </si>
  <si>
    <t>Inventory, net</t>
  </si>
  <si>
    <t>Prepaid and other current assets</t>
  </si>
  <si>
    <t>Total current assets</t>
  </si>
  <si>
    <t>Property and equipment, net</t>
  </si>
  <si>
    <t>Restricted cash—long term</t>
  </si>
  <si>
    <t>Other long-term assets</t>
  </si>
  <si>
    <t>Total assets</t>
  </si>
  <si>
    <t>Current liabilities:</t>
  </si>
  <si>
    <t>Accounts payable</t>
  </si>
  <si>
    <t>Accrued expense</t>
  </si>
  <si>
    <t>Employee-related liabilities</t>
  </si>
  <si>
    <t>Deferred revenue</t>
  </si>
  <si>
    <t>Common stock warrants</t>
  </si>
  <si>
    <t>Other current liabilities</t>
  </si>
  <si>
    <t>Total current liabilities</t>
  </si>
  <si>
    <t>Notes payable—long-term</t>
  </si>
  <si>
    <t>Deferred rent—long-term</t>
  </si>
  <si>
    <t>Other long-term liabilities</t>
  </si>
  <si>
    <t>Total liabilities</t>
  </si>
  <si>
    <t>Commitments and contingencies (Note 8)</t>
  </si>
  <si>
    <t xml:space="preserve"> </t>
  </si>
  <si>
    <t>Stockholders’ equity (deficit):</t>
  </si>
  <si>
    <t>Common stock, $0.001 par value; 200,000 and 100,000 shares authorized as of September 30, 2018 and December 31, 2017, respectively. 57,364 and 10,119 shares issued and outstanding at September 30, 2018 and December 31, 2017, respectively.</t>
  </si>
  <si>
    <t>Additional paid-in capital</t>
  </si>
  <si>
    <t>Accumulated other comprehensive loss</t>
  </si>
  <si>
    <t>Accumulated deficit</t>
  </si>
  <si>
    <t>Total stockholders’ equity (deficit)</t>
  </si>
  <si>
    <t>Total liabilities and stockholders’ equity (deficit)</t>
  </si>
  <si>
    <t>Patents [Member]</t>
  </si>
  <si>
    <t>Patents, ne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7</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Loss on extinguishment of debt</t>
  </si>
  <si>
    <t>Change in fair value of stock warrants</t>
  </si>
  <si>
    <t>Total other expense, net</t>
  </si>
  <si>
    <t>Net loss</t>
  </si>
  <si>
    <t>Other comprehensive loss:</t>
  </si>
  <si>
    <t>Unrealized gain (loss) on short-term investments</t>
  </si>
  <si>
    <t>Comprehensive loss</t>
  </si>
  <si>
    <t>Net loss per share, basic and diluted</t>
  </si>
  <si>
    <t>Weighted average shares used to compute basic and diluted net loss per share</t>
  </si>
  <si>
    <t>CONDENSED CONSOLIDATED STATEMENTS OF CASH FLOWS (Unaudited) - USD ($) $ in Thousands</t>
  </si>
  <si>
    <t>27 Months Ended</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rovision for inventory reserve</t>
  </si>
  <si>
    <t>Payment in kind interest accrual of notes payable</t>
  </si>
  <si>
    <t>Change in fair value of common stock warrants</t>
  </si>
  <si>
    <t>Amortization of premium (discount) on short-term investments</t>
  </si>
  <si>
    <t>Stock-based compensation expense</t>
  </si>
  <si>
    <t>Other</t>
  </si>
  <si>
    <t>Changes in operating assets and liabilities:</t>
  </si>
  <si>
    <t>Deferred rent</t>
  </si>
  <si>
    <t>Net cash used in operating activities</t>
  </si>
  <si>
    <t>Investing activities</t>
  </si>
  <si>
    <t>Purchase of short-term investments</t>
  </si>
  <si>
    <t>Proceeds from sales and maturities of short-term investments</t>
  </si>
  <si>
    <t>Purchase of property and equipment</t>
  </si>
  <si>
    <t>Net cash provided by (used in) investing activities</t>
  </si>
  <si>
    <t>Financing activities</t>
  </si>
  <si>
    <t>Principal payments on notes payable</t>
  </si>
  <si>
    <t>Proceeds from public offering, net of offering costs</t>
  </si>
  <si>
    <t>Proceeds from exercise of warrants</t>
  </si>
  <si>
    <t>Proceeds from common stock issued under employee benefit plans</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s of cash flow information</t>
  </si>
  <si>
    <t>Interest paid</t>
  </si>
  <si>
    <t>Supplemental schedule of noncash investing and financing activities</t>
  </si>
  <si>
    <t>Lease incentive - lessor-paid tenant improvements</t>
  </si>
  <si>
    <t>Debt discount included in other long-term liabilities</t>
  </si>
  <si>
    <t>Common stock warrants issued in connection with term loan</t>
  </si>
  <si>
    <t>Property and equipment included in accounts payable</t>
  </si>
  <si>
    <t>Organization and Basis of Presentation</t>
  </si>
  <si>
    <t>Organization Consolidation And Presentation Of Financial Statements [Abstract]</t>
  </si>
  <si>
    <t>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that are designed to address large and differentiated needs of the insulin-dependent diabetes market. The Company’s manufacturing and sales activities primarily focus on the t:slim X2 Insulin Delivery System (t:slim X2), the next-generation flagship product that is updatable and designed to display continuous glucose monitoring (CGM), sensor information directly on the pump Home Screen.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s insulin pump products are compatible with the Tandem Device Updater, . The Company began commercial sales of its first product, t:slim, in August 2012 and subsequently commercialized t:flex in May 2015, t:slim G4 in September 2015 and t:slim X2 in October 2016. T he t:slim X2 hardware platform now represents 100% of new pump shipments, but t In June 2018, the Company received approval by the United States Food and Drug Administration (FDA) for t:slim X2 with Basal-IQ technology, the Company’s first generation Automated Insulin Delivery (AID) algorithm, and commenced commercial sales of this product in August 2018. In August 2018, the Company commenced sales of the t:slim X2 in select geographies outside the United States. In July 2016, the Company launched a Technology Upgrade Program that provided eligible t:slim and t:slim G4 customers a path to obtain the t:slim X2 hardware platform. Participating customers had the right to exchange their original t:slim and t:slim G4 for a t:slim X2 under a variable pricing structure. The Technology Upgrade Program expired on September 30, 2017. The Company has incurred operating losses since its inception and, as reflected in the accompanying financial statements, the Company had an accumulated deficit of $603.8 million as of September 30, 2018, which included a net loss of $126.3 million for the nine months ended September 30, 2018. Management expects operating losses and negative cash flows to continue for at least the next 12 months. As of September 30, 2018, the Company had $113.6 million in cash and cash equivalents and short-term investments in marketable securities. Management believes that the cash and investments on hand will be sufficient to satisfy its liquidity requirements for at least the next 12 months.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increase gross profits from higher sales of infusion sets, maximize manufacturing efficiencies, satisfy increasing production requirements, leverage the investments made in its sales, clinical, marketing and customer support organizations and operate its business and manufacture and sell products without infringing third party intellectual property rights. The Company has funded its operations primarily through private and public equity and debt financing. The Company may in the future seek additional capital from public Basis of Presentation The Company has funded its operations primarily through private and public equity and debt financing. The Company may in the future seek additional capital from public Interim financial results are not necessarily indicative of results anticipated for the full year or any other period(s). These unaudited condensed consolidated financial statements should be read in conjunction with the Company’s audited financial statements and accompanying footnotes included in the Company’s Annual Report on Form 10-K for the year ended December 31, 2017 (Annual Report), from which the balance sheet information herein was derived. These unaudited condensed consolidated financial statements exclude disclosures required by U.S. GAAP for complete financial statements. The condensed consolidated financial statements include the accounts of Tandem Diabetes Care, Inc. and its wholly owned subsidiary in Canada. All significant intercompany balances and transactions have been eliminated in consolidation. Reclassifications Certain reclassifications of prior year amounts have been made to conform to the current year presentation.</t>
  </si>
  <si>
    <t>Summary of Significant Accounting Policies</t>
  </si>
  <si>
    <t>Accounting Policies [Abstract]</t>
  </si>
  <si>
    <t xml:space="preserve">2. Summary of Significant Accounting Policies There have been no material changes in our significant accounting policies during the nine months ended September 30, 2018, as compared with those disclosed in the Annual Report other than adoption of the new revenue recognition standard (Revenue from Contracts with Customers Standard) 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s current product offering consists primarily of . s key operating decisions and resource allocations are made by the CODM using consolidated financial data Restricted Cash The Company recorded $10.0 million of restricted cash as of December 31, 2017, for the minimum cash balance requirement in connection with the Amended and Restated Term Loan Agreement (Term Loan Agreement) with Capital Royalty Partners II, L.P. and its affiliated funds (CRG) (see Note 6, Term Loan Agreement). Due to the full repayment of the term loan in August 2018, no restricted cash balance existed at September 30, 2018. In January 2018, the Company adopted new guidance from the Financial Accounting Standards Board (FASB) 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The estimated fair value of certain of the Company’s common stock warrants is determined using the Black-Scholes pricing model as of September 30, 2018 and December 31, 2017 (see Note 5, “Fair Value Measurements”) . Revenue Recognition Revenue is generated primarily from sal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the Revenue from Contracts with Customers Standard which supersedes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is not impacted by the new guidance. As a result, on January 1, 2018, the Company recorded a net reduction to accumulated deficit in the amount of $149,000, reflecting the accounting change. Prior to the implementation of this new standard, revenue was recognized when persuasive evidence of an arrangement existed, delivery had occurred and title passed, the price was fixed or determinable, and collectability was reasonably assured. The Company At September 30, 2018 and December 31, 2017, $2.7 million and $2.0 million, respectively, were recorded as deferred revenue for these performance obligations that are satisfied over time. Additionally,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Under the new guidance, the allowance for product returns is recorded as a reduction of revenue and an increase in deferred revenue in the period in which the related sale is recorded. Historically, the allowance was recorded as a reduction of revenue and accounts receivable. The amount recorded on the Company’s balance sheets for product return allowance was 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or the expected product replacement cost could have a material impact on the Company’s estimated warranty reserve. As of September 30, 2018 and December 31, 2017, the warranty reserve was $7.7 million and $5.6 million, respectively. The following table provides a reconciliation of the change in product warranty liabilities from December 31, 2017 through September 30, 2018 (in thousands):
Balance at December 31, 2017
$
5,640
Provision for warranties issued during the period
5,570
Settlements made during the period
(5,741
)
Increases in warranty estimates
2,267
Balance at September 30, 2018
$
7,736
Current portion
$
4,137
Non-current portion
3,599
Total
$
7,736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 Net Loss Per Share Basic net loss per share Potentially dilutive securities not included in the calculation of diluted net loss per share (because inclusion would be anti-dilutive) are as follows (in thousands, in common stock equivalent shares):
Three Months Ended
Nine Months Ended
September 30,
September 30,
2018
2017
2018
2017
Warrants for common stock
710
-
710
-
Common stock options
5,155
8
3,031
3
ESPP
61
-
24
-
5,926
8
3,765
3
Recent Accounting Pronouncements In February 2016, the FASB issued final guidance for lease accounting. The new accounting standard requires lessees to recognize right-of-use assets and corresponding lease liabilities for all leases with lease terms of greater than twelve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of the new leases standard. The new accounting standard must be adopted using the modified retrospective approach and will be effective for the Company starting in the first quarter of fiscal 2019. Companies that elect the transition option will record a cumulative-effect adjustment to retained earnings in the period of adoption rather than the earliest period presented. expects that the adoption of this standard will result in a material increase in assets and liabilities on its consolidated balance sheets and In June 2016, the FASB issued an accounting standards update that chang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standard is effective for public business entities for annual periods beginning after December 15, 2019, and interim periods within those years. The Company plans to implement the new standard in the first quarter of fiscal 2020, and is in the process of reviewing its credit loss models to assess the impact of the adoption of the standard on its financial statements. In March 2018, the FASB issued Accounting Standards Update No. 2018-05, Income taxes (Topic 740): Amendments to SEC Paragraphs Pursuant to SEC Staff Accounting Bulletin No. 118 Income Tax Accounting Implications of the Tax Cuts and Jobs Act. The Company recognized the income tax effects of the 2017 Tax Act in its 2017 financial statements for which the accounting under ASC Topic 740 is incomplete, but a reasonable estimate could be determined. The tax effects of certain provisions of the 2017 Tax Act, such as the deductibility of compensation in excess of $1 million for certain employees, and limitations on executive compensation, requires further analysis. The Company is in the process of assessing the impact of the adoption of the standard on its financial statements. In August 2018, the FASB issued ASU 2018-15 that changes the accounting for implementation costs incurred in a cloud computing arrangement that is a service contract. ASU 2018-15 aligns the requirements for capitalizing implementation costs incurred in a hosting arrangement with the requirements for capitalizing implementation costs incurred to develop or obtain internal-use software. The implementation costs should be presented as a prepaid asset in the balance sheet and expensed over the term of the hosting arrangement. The standard is effective for annual periods, including interim periods within those annual periods, beginning after December 15, 2019. Early adoption is permitted. The Company is in the process of assessing the impact of the adoption of the standard on its financial statements. </t>
  </si>
  <si>
    <t>Short-Term Investments</t>
  </si>
  <si>
    <t>Investments Debt And Equity Securities [Abstract]</t>
  </si>
  <si>
    <t>3. Short-Term Investments The Company invests in investment securities, principally debt instruments of financial institutions and corporations with strong credit ratings. The following represents a summary of the estimated fair value of short-term investments as of September 30, 2018 and December 31, 2017 (in thousands):
At September 30, 2018
Maturity (in years)
Amortized Cost
Unrealized Gain
Unrealized Loss
Estimated Fair Value
Available-for-sale investment securities:
Commercial paper
Less than 1
$
65,654
$
1
$
(14
)
$
65,641
U.S. Treasury securities
Less than 1
15,613
—
—
15,613
Total
$
81,267
$
1
$
(14
)
$
81,254
At December 31, 2017
Maturity (in years)
Amortized Cost
Unrealized Gain
Unrealized Loss
Estimated Fair Value
Trading securities:
Mutual funds held for nonqualified deferred compensation plan participants
$
459
$
20
$
—
$
479
Total
$
459
$
20
$
—
$
479</t>
  </si>
  <si>
    <t>Inventory</t>
  </si>
  <si>
    <t>Inventory Disclosure [Abstract]</t>
  </si>
  <si>
    <t>4. Inventory Inventory consisted of the following as of September 30, 2018 and December 31, 2017 (in thousands):
September 30,
December 31,
2018
2017
Raw materials
$
8,609
$
10,328
Work-in-process
4,489
3,812
Finished goods
11,268
12,853
Total
$
24,366
$
26,993</t>
  </si>
  <si>
    <t>Fair Value Measurements</t>
  </si>
  <si>
    <t>Fair Value Disclosures [Abstract]</t>
  </si>
  <si>
    <t xml:space="preserve">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 The following table presents information about the Company’s financial assets and liabilities measured at fair value on a recurring basis as of September 30, 2018 and December 31, 2017, and indicates the fair value hierarchy of the valuation techniques utilized by the Company to determine such fair value (in thousands):
Fair Value Measurements at
September 30, 2018
(Level 1)
(Level 2)
(Level 3)
Assets
Cash equivalents (1)
$
28,104
$
28,104
$
—
$
—
Commercial paper
65,641
—
65,641
—
U.S. Treasury securities
15,613
15,613
—
—
Total assets
$
109,358
$
43,717
$
65,641
$
—
Liabilities
Common stock warrants
$
20,643
$
—
$
—
$
20,643
Total liabilities
$
20,643
$
—
$
—
$
20,643
Fair Value Measurements at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479
—
-
Total liabilities
$
5,911
$
479
$
—
$
5,432
(1)
Generally, cash equivalents include money market funds and investments with a maturity of three months or less from the date of purchase. This asset is included as a component of cash and cash equivalents on the balance sheet, of which $10.0 million was classified as restricted cash – long-term as of December 31, 2017.
(2)
The deferred compensation plan was directed by the Company and structured as a Rabbi Trust for the benefit of certain executives and non-employee directors. The investment assets of the Rabbi Trust were valued using quoted market prices multiplied by the number of shares held in each trust account. The related deferred compensation liability represents the fair value of the investment assets . The Company cancelled the deferred compensation plan in 2017 and all deferred compensation amounts were distributed to participants during the second quarter of 2018.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assets during the nine months ended September 30, 2018. The Company’s Level 3 liabilities at September 30, 2018 included the Series A warrants issued by the Company in connection with its public offering of common stock in October 2017. Level 3 liabilities at December 31, 2017 included the Series A and Series B warrants issued by the Company in connection with the October 2017 offering. The Series A warrants have a term of five years and initially provided holders the right to purchase 4,630,000 shares of the Company’s common stock at an exercise price of $3.50 per share. The Series B warrants had a term of six months and initially provided holders the right to purchase 4,630,000 shares of the Company’s common stock at an exercise price of $3.50 per share. The Series A and Series B warrants were initially valued in the aggregate amount of $6.5 million on the date of issuance utilizing a Black-Scholes pricing model. As of September 30, 2018, there were Series A warrants to purchase 516,030 shares of common stock outstanding and no Series B warrants outstanding (see Note 7, “Stockholders’ Equity”). The Company reassesses the fair value of the outstanding Series A and Series B warrants at each reporting date utilizing a Black-Scholes pricing model. Inputs used in the pricing model include estimates of stock price volatility, expected warrant life and risk-free interest rate. The Company develops its estimates based on publicly available historical data. The assumptions used to estimate the fair values of the common stock warrants at September 30, 2018 and December 31, 2017 are presented below:
Series A Warrants
September 30, 2018
December 31, 2017
Risk-free interest rate
2.9
%
2.2
%
Expected dividend yield
0.0
%
0.0
%
Expected volatility
77.6
%
63.5
%
Expected term (in years)
4.1
4.8
Series B Warrants
September 30, 2018 (1)
December 31, 2017
Risk-free interest rate
N/A
1.4
%
Expected dividend yield
N/A
0.0
%
Expected volatility
N/A
80.3
%
Expected term (in years)
N/A
0.3
(1)
As of September 30, 2018, there were no Series B warrants outstanding. The following table presents a summary of changes in the fair value of the Company’s Level 3 financial assets for the nine months ended September 30, 2018:
Balance at December 31, 2017
$
5,432
Increase in fair value included in change in fair value of common stock warrants
69,042
Decrease in fair value from warrants exercised during the period
(53,831
)
Balance at September 30, 2018
$
20,643
During the nine months ended September 30, 2018, the Company issued 8,598,076 shares of common stock upon the exercise of Series A and Series B warrants and 13,450 Series B warrants expired unexercised. As a result, there were 516,030 Series A warrants to purchase common stock outstanding as of September 30, 2018. </t>
  </si>
  <si>
    <t>Term Loan Agreement</t>
  </si>
  <si>
    <t>Debt Disclosure [Abstract]</t>
  </si>
  <si>
    <t xml:space="preserve">6. Term Loan Agreement In August 2018, the Company fully repaid the term loan made by CRG pursuant to the Term Loan Agreement. The term loan was collateralized by all assets of the Company. The balance of the outstanding debt at the time of repayment was $82.7 million. The repayment included approximately $1.1 million in accrued interest and $5.0 million in associated financing fees that became due. As a result of the repayment, the Company did not have any borrowings outstanding under the Term Loan Agreement as of September 30, 2018. The Company had aggregate borrowings under the Term Loan Agreement of $82.7 million as of December 31, 2017. Notes payable-long term on the accompanying consolidated balance sheet reflected these aggregate borrowings, offset by a $6.2 million debt discount associated with the financing fees and certain debt issuance costs at December 31, 2017. Such discounts were amortized to interest expense over the term of the loan using the effective interest method. At the time of repayment, the remaining balance of $5.3 million was accelerated and recognized as a loss on extinguishment of debt in the consolidated statement of operations in the third quarter ended September 30, 2018. Under the Term Loan Agreement, interest was payable at the Company’s option, (i) in cash at a rate of 11.5% per annum, or (ii) at a rate of 9.5% of the 11.5% per annum in cash and 2.0% of the 11.5% per annum (the “PIK Loan”) to be added to the principal of the loan and subject to accruing interest. Interest-only payments were due quarterly on March 31, June 30, September 30 and December 31 of each year of the interest-only payment period, which would have ended on December 31, 2019. The principal balance was due in full at the end of the term of the loan, which was March 31, 2020 (the “Maturity Date”). The Company had elected to pay interest in cash at a rate of 11.5% per annum through September 30, 2015. From October 1, 2015 through December 31, 2017, the Company elected to pay interest in cash at a rate of 9.5% per annum and for a rate of 2.0% per annum to be added to the principal of the loan. As a result, $2.7 million was added to the principal of the loan during that time period (the “PIK Loans”). The Company entered into a series of amendments to the Term Loan Agreement in 2016, 2017 and 2018, which included the addition of a financing fee payable at the maturity of the Company’s loans, the issuance of 193,788 ten-year warrants to CRG to purchase shares of the Company’s common stock at an exercise price of $23.50 per share and certain other minimum financing covenants. The financing fee was applicable to the entire aggregate principal amount of borrowings outstanding, including total PIK Loans issued. The Company treated the execution of each of the Third, Fourth and Fifth Amendments as a modification for accounting purposes. The present value of the future cash flows under these amendments did not exceed the present value of the future cash flows under the previous terms by more than 10%. At December 31, 2017, the Company had accrued $4.1 million for the financing fee of 5%, which was subsequently increased to $5.0 million, or 6%, in February 2018. These fees were included in other long-term liabilities and as contra-debt in notes payable-long term on the accompanying consolidated balance sheet. </t>
  </si>
  <si>
    <t>Stockholders' Equity</t>
  </si>
  <si>
    <t>Equity [Abstract]</t>
  </si>
  <si>
    <t>7. Stockholders’ Equity Public Offerings In the first quarter of 2017, the Company completed a public offering of 1,850,000 shares of its common stock at a public offering price of $12.50 per share. The gross proceeds to the Company from the offering were $23.1 million, before deducting underwriting discounts and commissions and other offering expenses payable by the Company. From July 2017 through September 2017, the Company sold 464,108 shares of its common stock under its “at-the-market” offering program at prices ranging from $5.64 to $10.54. The gross proceeds from the offering were $4.3 million, before deducting underwriting discounts and commissions and other offering expenses. In the fourth quarter of 2017, the Company completed a public offering, pursuant to which it sold 4,630,000 shares of its common stock, Series A warrants to purchase up to 4,630,000 shares of common stock and Series B warrants to purchase up to 4,630,000 shares of common stock at a public offering price of $3.50 per share and accompanying warrants. The gross proceeds from the public offering were approximately $16.2 million, before deducting underwriting discounts and commissions and other offering expenses. As of September 30, 2018, the Company had issued 8,598,076 shares upon exercise of Series A and Series B warrants, which resulted in gross proceeds to the Company of $29.5 million. As of September 30, 2018, there were 516,030 Series A warrants outstanding and no Series B warrants outstanding. In April 2018, 13,450 Series B warrants expired unexercised. In the first quarter of 2018, the Company completed a public offering of 34,500,000 shares of its common stock at a public offering price of $2.00 per share. The gross proceeds to the Company from the offering were $69.0 million, before deducting underwriting discounts and commissions and other offering expenses payable by the Company. In August 2018, the Company completed a public offering of 4,035,085 shares of its common stock at a public offering price of $28.50 per share. The gross proceeds to the Company from the offering were $115.0 million, before deducting underwriting discounts and commissions and other offering expenses payable by the Company. Shares Reserved for Future Issuance The following shares of the Company’s common stock were reserved for future issuance as of September 30, 2018 (in thousands):
Shares underlying outstanding warrants
809
Shares underlying outstanding stock options
5,655
Shares authorized for future equity award grants
1,189
Shares authorized for issuance as ESPP awards
2,101
9,754
In June 2018, the Company received approval from its stockholders t o the 2013 Plan The Company issued 8,598,076 shares of its common stock upon the exercise of warrants, and 31,519 shares of its common stock upon the exercise of stock options during the nine months ended September 30, 2018. The Company did not issue any shares of its common stock upon the exercise of warrants, and issued 24,406 shares of its common stock upon the exercise of stock options during the year ended December 31, 2017. The ESPP enables eligible employees to purchase shares of common stock using their after-tax payroll deductions, subject to certain conditions. Historically, offerings under t he ESPP consisted of a two-year offering period with four six-month purchase periods which began in May and November of each year. In June 2018, the Company received approval from its stockholders to increase the number of shares reserved for issuance under the ESPP by 2,000,000 shares. A new offering commenced under the ESPP on June 15, 2018, and the first purchase date will be November 15, 2018. 38,929 Stock-Based Compensation In June 2018, the Company issued options to purchase 811,800 shares of common stock under the 2013 Plan, which were originally granted on December 1, 2017, subject to and conditioned upon the approval by its stockholders of an increase in the number of shares authorized under the 2013 Plan The assumptions used in the Black-Scholes option-pricing model are as follows:
Stock Options
Three Months Ended
Nine Months Ended
September 30,
September 30,
2018
2017
2018
2017
Weighted average grant date fair value (per share)
$
21.77
$
3.00
$
12.35
$
5.10
Risk-free interest rate
2.8
%
2.0
%
2.8
%
1.9
%
Expected dividend yield
0.0
%
0.0
%
0.0
%
0.0
%
Expected volatility
70.5
%
60.3
%
71.4
%
60.0
%
Expected term (in years)
6.1
6.1
5.7
6.1
ESPP
Nine Months Ended
September 30,
2018
2017 (1)
Weighted average grant date fair value (per share)
$
9.62
N/A
Risk-free interest rate
2.4
%
N/A
Expected dividend yield
0.0
%
N/A
Expected volatility
77.0
%
N/A
Expected term (in years)
1.3
N/A
(1)
There were no grants made pursuant to the ESPP during the nine months ended September 30, 2017. The following table summarizes the allocation of stock-based compensation expense (in thousands):
Three Months Ended
Nine Months Ended
September 30,
September 30,
2018
2017
2018
2017
Cost of sales
$
784
$
264
$
1,129
$
1,022
Selling, general &amp; administrative
6,821
1,961
9,833
8,423
Research and development
1,932
167
2,465
1,057
Total
$
9,537
$
2,392
$
13,427
$
10,502
The total stock-based compensation expense capitalized as part of the cost of inventory was $0.7 million and $0.2 million as of September 30, 2018 and December 31, 2017, respectively.</t>
  </si>
  <si>
    <t>Commitments and Contingencies</t>
  </si>
  <si>
    <t>Commitments And Contingencies Disclosure [Abstract]</t>
  </si>
  <si>
    <t xml:space="preserve">8. Commitments and Contingencies From time to time, the Company may be subject to legal proceedings, disputes and other claims arising in the ordinary course of business, including actions with respect to intellectual property, employment, product liability and contractual matters. In connection with these matters, the Company regularly assesses the probability and amount or range of possible loss based on the developments in these matters. A liability is recorded in the financial statements if it is determined that it is probable that a material loss has been incurred, and that the amount or range of the loss can be reasonably estimated. Because of uncertainties related to any pending actions, the Company is currently unable to predict their ultimate outcome, and, with respect to any legal proceeding or claim where no liability has been accrued, to make a meaningful estimate of the reasonably possible loss or range of loss that could result from an adverse outcome. As of September 30, 2018 and December 31, 2017, there were no legal proceedings, disputes or other claims for which a material loss was considered probable or for which the amount or range of loss was reasonably estimable. However, regardless of the outcome, legal proceedings, disputes and other claims can have an adverse impact on the Company because of legal costs, diversion of management time and resources, and other factors. </t>
  </si>
  <si>
    <t>Organization and Basis of Presentation (Policies)</t>
  </si>
  <si>
    <t>The Company</t>
  </si>
  <si>
    <t xml:space="preserve">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that are designed to address large and differentiated needs of the insulin-dependent diabetes market. The Company’s manufacturing and sales activities primarily focus on the t:slim X2 Insulin Delivery System (t:slim X2), the next-generation flagship product that is updatable and designed to display continuous glucose monitoring (CGM), sensor information directly on the pump Home Screen.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s insulin pump products are compatible with the Tandem Device Updater, . The Company began commercial sales of its first product, t:slim, in August 2012 and subsequently commercialized t:flex in May 2015, t:slim G4 in September 2015 and t:slim X2 in October 2016. T he t:slim X2 hardware platform now represents 100% of new pump shipments, but t In June 2018, the Company received approval by the United States Food and Drug Administration (FDA) for t:slim X2 with Basal-IQ technology, the Company’s first generation Automated Insulin Delivery (AID) algorithm, and commenced commercial sales of this product in August 2018. In August 2018, the Company commenced sales of the t:slim X2 in select geographies outside the United States. In July 2016, the Company launched a Technology Upgrade Program that provided eligible t:slim and t:slim G4 customers a path to obtain the t:slim X2 hardware platform. Participating customers had the right to exchange their original t:slim and t:slim G4 for a t:slim X2 under a variable pricing structure. The Technology Upgrade Program expired on September 30, 2017. The Company has incurred operating losses since its inception and, as reflected in the accompanying financial statements, the Company had an accumulated deficit of $603.8 million as of September 30, 2018, which included a net loss of $126.3 million for the nine months ended September 30, 2018. Management expects operating losses and negative cash flows to continue for at least the next 12 months. As of September 30, 2018, the Company had $113.6 million in cash and cash equivalents and short-term investments in marketable securities. Management believes that the cash and investments on hand will be sufficient to satisfy its liquidity requirements for at least the next 12 months.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increase gross profits from higher sales of infusion sets, maximize manufacturing efficiencies, satisfy increasing production requirements, leverage the investments made in its sales, clinical, marketing and customer support organizations and operate its business and manufacture and sell products without infringing third party intellectual property rights. The Company has funded its operations primarily through private and public equity and debt financing. The Company may in the future seek additional capital from public </t>
  </si>
  <si>
    <t>Basis of Presentation</t>
  </si>
  <si>
    <t>Basis of Presentation The Company has funded its operations primarily through private and public equity and debt financing. The Company may in the future seek additional capital from public Interim financial results are not necessarily indicative of results anticipated for the full year or any other period(s). These unaudited condensed consolidated financial statements should be read in conjunction with the Company’s audited financial statements and accompanying footnotes included in the Company’s Annual Report on Form 10-K for the year ended December 31, 2017 (Annual Report), from which the balance sheet information herein was derived. These unaudited condensed consolidated financial statements exclude disclosures required by U.S. GAAP for complete financial statements. The condensed consolidated financial statements include the accounts of Tandem Diabetes Care, Inc. and its wholly owned subsidiary in Canada. All significant intercompany balances and transactions have been eliminated in consolidation.</t>
  </si>
  <si>
    <t>Reclassifications</t>
  </si>
  <si>
    <t>Reclassifications Certain reclassifications of prior year amounts have been made to conform to the current year presentation.</t>
  </si>
  <si>
    <t>Use of Estimates</t>
  </si>
  <si>
    <t>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footnotes as of the date of the financial statements. Actual results could materially differ from those estimates and assumptions.</t>
  </si>
  <si>
    <t>Segment Reporting</t>
  </si>
  <si>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s current product offering consists primarily of . s key operating decisions and resource allocations are made by the CODM using consolidated financial data</t>
  </si>
  <si>
    <t>Restricted Cash</t>
  </si>
  <si>
    <t xml:space="preserve">Restricted Cash The Company recorded $10.0 million of restricted cash as of December 31, 2017, for the minimum cash balance requirement in connection with the Amended and Restated Term Loan Agreement (Term Loan Agreement) with Capital Royalty Partners II, L.P. and its affiliated funds (CRG) (see Note 6, Term Loan Agreement). Due to the full repayment of the term loan in August 2018, no restricted cash balance existed at September 30, 2018. In January 2018, the Company adopted new guidance from the Financial Accounting Standards Board (FASB) </t>
  </si>
  <si>
    <t>Accounts Receivable</t>
  </si>
  <si>
    <t xml:space="preserve">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t>
  </si>
  <si>
    <t>Fair Value of Financial Instruments</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The estimated fair value of certain of the Company’s common stock warrants is determined using the Black-Scholes pricing model as of September 30, 2018 and December 31, 2017 (see Note 5, “Fair Value Measurements”) .</t>
  </si>
  <si>
    <t>Revenue Recognition</t>
  </si>
  <si>
    <t xml:space="preserve">Revenue Recognition Revenue is generated primarily from sal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the Revenue from Contracts with Customers Standard which supersedes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is not impacted by the new guidance. As a result, on January 1, 2018, the Company recorded a net reduction to accumulated deficit in the amount of $149,000, reflecting the accounting change. Prior to the implementation of this new standard, revenue was recognized when persuasive evidence of an arrangement existed, delivery had occurred and title passed, the price was fixed or determinable, and collectability was reasonably assured. The Company At September 30, 2018 and December 31, 2017, $2.7 million and $2.0 million, respectively, were recorded as deferred revenue for these performance obligations that are satisfied over time. Additionally,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Under the new guidance, the allowance for product returns is recorded as a reduction of revenue and an increase in deferred revenue in the period in which the related sale is recorded. Historically, the allowance was recorded as a reduction of revenue and accounts receivable. The amount recorded on the Company’s balance sheets for product return allowance was </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or the expected product replacement cost could have a material impact on the Company’s estimated warranty reserve. As of September 30, 2018 and December 31, 2017, the warranty reserve was $7.7 million and $5.6 million, respectively. The following table provides a reconciliation of the change in product warranty liabilities from December 31, 2017 through September 30, 2018 (in thousands):
Balance at December 31, 2017
$
5,640
Provision for warranties issued during the period
5,570
Settlements made during the period
(5,741
)
Increases in warranty estimates
2,267
Balance at September 30, 2018
$
7,736
Current portion
$
4,137
Non-current portion
3,599
Total
$
7,736</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shares issued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t>
  </si>
  <si>
    <t>Net Loss Per Share</t>
  </si>
  <si>
    <t>Net Loss Per Share Basic net loss per share Potentially dilutive securities not included in the calculation of diluted net loss per share (because inclusion would be anti-dilutive) are as follows (in thousands, in common stock equivalent shares):
Three Months Ended
Nine Months Ended
September 30,
September 30,
2018
2017
2018
2017
Warrants for common stock
710
-
710
-
Common stock options
5,155
8
3,031
3
ESPP
61
-
24
-
5,926
8
3,765
3</t>
  </si>
  <si>
    <t>Recent Accounting Pronouncements</t>
  </si>
  <si>
    <t xml:space="preserve">Recent Accounting Pronouncements In February 2016, the FASB issued final guidance for lease accounting. The new accounting standard requires lessees to recognize right-of-use assets and corresponding lease liabilities for all leases with lease terms of greater than twelve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of the new leases standard. The new accounting standard must be adopted using the modified retrospective approach and will be effective for the Company starting in the first quarter of fiscal 2019. Companies that elect the transition option will record a cumulative-effect adjustment to retained earnings in the period of adoption rather than the earliest period presented. expects that the adoption of this standard will result in a material increase in assets and liabilities on its consolidated balance sheets and In June 2016, the FASB issued an accounting standards update that chang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standard is effective for public business entities for annual periods beginning after December 15, 2019, and interim periods within those years. The Company plans to implement the new standard in the first quarter of fiscal 2020, and is in the process of reviewing its credit loss models to assess the impact of the adoption of the standard on its financial statements. In March 2018, the FASB issued Accounting Standards Update No. 2018-05, Income taxes (Topic 740): Amendments to SEC Paragraphs Pursuant to SEC Staff Accounting Bulletin No. 118 Income Tax Accounting Implications of the Tax Cuts and Jobs Act. The Company recognized the income tax effects of the 2017 Tax Act in its 2017 financial statements for which the accounting under ASC Topic 740 is incomplete, but a reasonable estimate could be determined. The tax effects of certain provisions of the 2017 Tax Act, such as the deductibility of compensation in excess of $1 million for certain employees, and limitations on executive compensation, requires further analysis. The Company is in the process of assessing the impact of the adoption of the standard on its financial statements. In August 2018, the FASB issued ASU 2018-15 that changes the accounting for implementation costs incurred in a cloud computing arrangement that is a service contract. ASU 2018-15 aligns the requirements for capitalizing implementation costs incurred in a hosting arrangement with the requirements for capitalizing implementation costs incurred to develop or obtain internal-use software. The implementation costs should be presented as a prepaid asset in the balance sheet and expensed over the term of the hosting arrangement. The standard is effective for annual periods, including interim periods within those annual periods, beginning after December 15, 2019. Early adoption is permitted. The Company is in the process of assessing the impact of the adoption of the standard on its financial statements. </t>
  </si>
  <si>
    <t>Summary of Significant Accounting Policies (Tables)</t>
  </si>
  <si>
    <t>Summary of Reconciliation of Change in Product Warranty Liabilities</t>
  </si>
  <si>
    <t>The following table provides a reconciliation of the change in product warranty liabilities from December 31, 2017 through September 30, 2018 (in thousands):
Balance at December 31, 2017
$
5,640
Provision for warranties issued during the period
5,570
Settlements made during the period
(5,741
)
Increases in warranty estimates
2,267
Balance at September 30, 2018
$
7,736
Current portion
$
4,137
Non-current portion
3,599
Total
$
7,736</t>
  </si>
  <si>
    <t>Schedule of Anti-Dilutive Securities</t>
  </si>
  <si>
    <t>Potentially dilutive securities not included in the calculation of diluted net loss per share (because inclusion would be anti-dilutive) are as follows (in thousands, in common stock equivalent shares):
Three Months Ended
Nine Months Ended
September 30,
September 30,
2018
2017
2018
2017
Warrants for common stock
710
-
710
-
Common stock options
5,155
8
3,031
3
ESPP
61
-
24
-
5,926
8
3,765
3</t>
  </si>
  <si>
    <t>Short-Term Investments (Tables)</t>
  </si>
  <si>
    <t>Summary of Estimated Fair Value of Short-Term Investments</t>
  </si>
  <si>
    <t>The Company invests in investment securities, principally debt instruments of financial institutions and corporations with strong credit ratings. The following represents a summary of the estimated fair value of short-term investments as of September 30, 2018 and December 31, 2017 (in thousands):
At September 30, 2018
Maturity (in years)
Amortized Cost
Unrealized Gain
Unrealized Loss
Estimated Fair Value
Available-for-sale investment securities:
Commercial paper
Less than 1
$
65,654
$
1
$
(14
)
$
65,641
U.S. Treasury securities
Less than 1
15,613
—
—
15,613
Total
$
81,267
$
1
$
(14
)
$
81,254
At December 31, 2017
Maturity (in years)
Amortized Cost
Unrealized Gain
Unrealized Loss
Estimated Fair Value
Trading securities:
Mutual funds held for nonqualified deferred compensation plan participants
$
459
$
20
$
—
$
479
Total
$
459
$
20
$
—
$
479</t>
  </si>
  <si>
    <t>Inventory (Tables)</t>
  </si>
  <si>
    <t>Summary of Inventory</t>
  </si>
  <si>
    <t>Inventory consisted of the following as of September 30, 2018 and December 31, 2017 (in thousands):
September 30,
December 31,
2018
2017
Raw materials
$
8,609
$
10,328
Work-in-process
4,489
3,812
Finished goods
11,268
12,853
Total
$
24,366
$
26,993</t>
  </si>
  <si>
    <t>Fair Value Measurements (Tables)</t>
  </si>
  <si>
    <t>Schedule of Financial Assets and Liabilities Measured at Fair Value on Recurring Basis</t>
  </si>
  <si>
    <t>The following table presents information about the Company’s financial assets and liabilities measured at fair value on a recurring basis as of September 30, 2018 and December 31, 2017, and indicates the fair value hierarchy of the valuation techniques utilized by the Company to determine such fair value (in thousands):
Fair Value Measurements at
September 30, 2018
(Level 1)
(Level 2)
(Level 3)
Assets
Cash equivalents (1)
$
28,104
$
28,104
$
—
$
—
Commercial paper
65,641
—
65,641
—
U.S. Treasury securities
15,613
15,613
—
—
Total assets
$
109,358
$
43,717
$
65,641
$
—
Liabilities
Common stock warrants
$
20,643
$
—
$
—
$
20,643
Total liabilities
$
20,643
$
—
$
—
$
20,643
Fair Value Measurements at
December 31, 2017
(Level 1)
(Level 2)
(Level 3)
Assets
Cash equivalents (1)
$
23,700
$
23,700
$
—
$
—
Mutual funds held for nonqualified deferred compensation plan participants (2)
479
479
—
—
Total assets
$
24,179
$
24,179
$
—
$
—
Liabilities
Common stock warrants
$
5,432
$
—
$
—
$
5,432
Deferred compensation (2)
479
479
—
-
Total liabilities
$
5,911
$
479
$
—
$
5,432
(1)
Generally, cash equivalents include money market funds and investments with a maturity of three months or less from the date of purchase. This asset is included as a component of cash and cash equivalents on the balance sheet, of which $10.0 million was classified as restricted cash – long-term as of December 31, 2017.
(2)
The deferred compensation plan was directed by the Company and structured as a Rabbi Trust for the benefit of certain executives and non-employee directors. The investment assets of the Rabbi Trust were valued using quoted market prices multiplied by the number of shares held in each trust account. The related deferred compensation liability represents the fair value of the investment assets . The Company cancelled the deferred compensation plan in 2017 and all deferred compensation amounts were distributed to participants during the second quarter of 2018.</t>
  </si>
  <si>
    <t>Schedule of Assumptions Used to Estimate Fair Values of Common Stock Warrants</t>
  </si>
  <si>
    <t xml:space="preserve">The assumptions used to estimate the fair values of the common stock warrants at September 30, 2018 and December 31, 2017 are presented below:
Series A Warrants
September 30, 2018
December 31, 2017
Risk-free interest rate
2.9
%
2.2
%
Expected dividend yield
0.0
%
0.0
%
Expected volatility
77.6
%
63.5
%
Expected term (in years)
4.1
4.8
Series B Warrants
September 30, 2018 (1)
December 31, 2017
Risk-free interest rate
N/A
1.4
%
Expected dividend yield
N/A
0.0
%
Expected volatility
N/A
80.3
%
Expected term (in years)
N/A
0.3
(1)
As of September 30, 2018, there were no Series B warrants outstanding. </t>
  </si>
  <si>
    <t>Summary of Changes in Fair Value of Total Level 3 Financial Assets</t>
  </si>
  <si>
    <t>The following table presents a summary of changes in the fair value of the Company’s Level 3 financial assets for the nine months ended September 30, 2018:
Balance at December 31, 2017
$
5,432
Increase in fair value included in change in fair value of common stock warrants
69,042
Decrease in fair value from warrants exercised during the period
(53,831
)
Balance at September 30, 2018
$
20,643</t>
  </si>
  <si>
    <t>Stockholders' Equity (Tables)</t>
  </si>
  <si>
    <t>Schedule of Shares of Common Stock Reserved for Future Issuance</t>
  </si>
  <si>
    <t>The following shares of the Company’s common stock were reserved for future issuance as of September 30, 2018 (in thousands):
Shares underlying outstanding warrants
809
Shares underlying outstanding stock options
5,655
Shares authorized for future equity award grants
1,189
Shares authorized for issuance as ESPP awards
2,101
9,754</t>
  </si>
  <si>
    <t>Schedule of Assumptions Used in Black-Scholes Option-Pricing Model</t>
  </si>
  <si>
    <t xml:space="preserve">The assumptions used in the Black-Scholes option-pricing model are as follows:
Stock Options
Three Months Ended
Nine Months Ended
September 30,
September 30,
2018
2017
2018
2017
Weighted average grant date fair value (per share)
$
21.77
$
3.00
$
12.35
$
5.10
Risk-free interest rate
2.8
%
2.0
%
2.8
%
1.9
%
Expected dividend yield
0.0
%
0.0
%
0.0
%
0.0
%
Expected volatility
70.5
%
60.3
%
71.4
%
60.0
%
Expected term (in years)
6.1
6.1
5.7
6.1
ESPP
Nine Months Ended
September 30,
2018
2017 (1)
Weighted average grant date fair value (per share)
$
9.62
N/A
Risk-free interest rate
2.4
%
N/A
Expected dividend yield
0.0
%
N/A
Expected volatility
77.0
%
N/A
Expected term (in years)
1.3
N/A
(1)
There were no grants made pursuant to the ESPP during the nine months ended September 30, 2017. </t>
  </si>
  <si>
    <t>Summary for Allocation of Stock-Based Compensation Expense</t>
  </si>
  <si>
    <t>The following table summarizes the allocation of stock-based compensation expense (in thousands):
Three Months Ended
Nine Months Ended
September 30,
September 30,
2018
2017
2018
2017
Cost of sales
$
784
$
264
$
1,129
$
1,022
Selling, general &amp; administrative
6,821
1,961
9,833
8,423
Research and development
1,932
167
2,465
1,057
Total
$
9,537
$
2,392
$
13,427
$
10,502</t>
  </si>
  <si>
    <t>Organization and Basis of Presentation - Additional Information (Detail) - USD ($) $ in Thousands</t>
  </si>
  <si>
    <t>Organization And Basis Of Presentation [Line Items]</t>
  </si>
  <si>
    <t>Operating losses and accumulated deficit</t>
  </si>
  <si>
    <t>Cash and cash equivalents and short-term investments in marketable securities</t>
  </si>
  <si>
    <t>Insulin Pump [Member] | Minimum [Member]</t>
  </si>
  <si>
    <t>Expected life span term</t>
  </si>
  <si>
    <t>4 years</t>
  </si>
  <si>
    <t>T:slim X2 [Member]</t>
  </si>
  <si>
    <t>Percentage of new pump shipments represented by product hardware platform</t>
  </si>
  <si>
    <t>100.00%</t>
  </si>
  <si>
    <t>Summary of Significant Accounting Policies - Additional Information (Detail)</t>
  </si>
  <si>
    <t>Sep. 30, 2018USD ($)Segment</t>
  </si>
  <si>
    <t>Jan. 01, 2018USD ($)</t>
  </si>
  <si>
    <t>Dec. 31, 2017USD ($)</t>
  </si>
  <si>
    <t>Summary Of Significant Accounting Policies [Line Items]</t>
  </si>
  <si>
    <t>Number of operating segments | Segment</t>
  </si>
  <si>
    <t>Offered period for sales return</t>
  </si>
  <si>
    <t>30 days</t>
  </si>
  <si>
    <t>Allowance for product returns</t>
  </si>
  <si>
    <t>Warranty reserve</t>
  </si>
  <si>
    <t>Description on incomplete accounting under TCJA</t>
  </si>
  <si>
    <t>The Company recognized the income tax effects of the 2017 Tax Act in its 2017 financial statements for which the accounting under ASC Topic 740 is incomplete, but a reasonable estimate could be determined. The tax effects of certain provisions of the 2017 Tax Act, such as the deductibility of compensation in excess of $1 million for certain employees, and limitations on executive compensation, requires further analysis.</t>
  </si>
  <si>
    <t>Warranty reserves [Member]</t>
  </si>
  <si>
    <t>Complementary products [Member]</t>
  </si>
  <si>
    <t>Revenue performance obligations satisfied over period</t>
  </si>
  <si>
    <t>Tandem Pump [Member]</t>
  </si>
  <si>
    <t>Warranty period offered</t>
  </si>
  <si>
    <t>Slim cartridges and infusion sets [Member]</t>
  </si>
  <si>
    <t>6 months</t>
  </si>
  <si>
    <t>ASU 2014-09: Revenue from Contracts with Customers [Member]</t>
  </si>
  <si>
    <t>Net reduction to accumulated deficit</t>
  </si>
  <si>
    <t>Term Loan Agreement [Member]</t>
  </si>
  <si>
    <t>Restricted cash</t>
  </si>
  <si>
    <t>Summary of Significant Accounting Policies - Summary of Reconciliation of Change in Product Warranty Liabilities (Detail) $ in Thousands</t>
  </si>
  <si>
    <t>Sep. 30, 2018USD ($)</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Warrants for common stock [Member]</t>
  </si>
  <si>
    <t>Common stock options [Member]</t>
  </si>
  <si>
    <t>ESPP [Member]</t>
  </si>
  <si>
    <t>Short-Term Investments - Summary of Estimated Fair Value of Short-Term Investments (Detail) - USD ($) $ in Thousands</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Available-for-sale investment securities, Amortized Cost</t>
  </si>
  <si>
    <t>Available-for-sale investment securities, Unrealized Gain</t>
  </si>
  <si>
    <t>Available-for-sale investment securities, Unrealized Loss</t>
  </si>
  <si>
    <t>Available-for-sale investment securities, Estimated Fair Value</t>
  </si>
  <si>
    <t>Commercial paper [Member] | Maximum [Member]</t>
  </si>
  <si>
    <t>Available-for-sale investment securities, Maturity (in years)</t>
  </si>
  <si>
    <t>1 year</t>
  </si>
  <si>
    <t>U.S. Treasury securities [Member]</t>
  </si>
  <si>
    <t>U.S. Treasury securities [Member] | Maximum [Member]</t>
  </si>
  <si>
    <t>Trading securities — mutual funds held for nonqualified deferred compensation plan participants [Member]</t>
  </si>
  <si>
    <t>Trading securities, Amortized Cost</t>
  </si>
  <si>
    <t>Trading securities, Unrealized Gain</t>
  </si>
  <si>
    <t>Trading securities, Estimated Fair Value</t>
  </si>
  <si>
    <t>Inventory - Summary of Inventory (Detail) - USD ($) $ in Thousands</t>
  </si>
  <si>
    <t>Raw materials</t>
  </si>
  <si>
    <t>Work-in-process</t>
  </si>
  <si>
    <t>Finished goods</t>
  </si>
  <si>
    <t>Total</t>
  </si>
  <si>
    <t>Fair Value Measurements - Schedule of Financial Assets and Liabilities Measured at Fair Value on Recurring Basis (Detail) - Fair Value, Measurements, Recurring [Member] - USD ($) $ in Thousands</t>
  </si>
  <si>
    <t>Fair Value Balance Sheet Grouping Financial Statement Captions [Line Items]</t>
  </si>
  <si>
    <t>Cash equivalents [Member]</t>
  </si>
  <si>
    <t>Mutual funds held for nonqualified deferred compensation plan participants [Member]</t>
  </si>
  <si>
    <t>Deferred compensation [Member]</t>
  </si>
  <si>
    <t>Level 1 [Member]</t>
  </si>
  <si>
    <t>Level 1 [Member] | Cash equivalents [Member]</t>
  </si>
  <si>
    <t>Level 1 [Member] | U.S. Treasury securities [Member]</t>
  </si>
  <si>
    <t>Level 1 [Member] | Mutual funds held for nonqualified deferred compensation plan participants [Member]</t>
  </si>
  <si>
    <t>Level 1 [Member] | Deferred compensation [Member]</t>
  </si>
  <si>
    <t>Level 2 [Member]</t>
  </si>
  <si>
    <t>Level 2 [Member] | Commercial paper [Member]</t>
  </si>
  <si>
    <t>Level 3 [Member]</t>
  </si>
  <si>
    <t>Level 3 [Member] | Warrants for common stock [Member]</t>
  </si>
  <si>
    <t>Fair Value Measurements - Schedule of Financial Assets and Liabilities Measured at Fair Value on Recurring Basis (Parenthetical) (Detail) $ in Thousands</t>
  </si>
  <si>
    <t>12 Months Ended</t>
  </si>
  <si>
    <t>Maximum [Member]</t>
  </si>
  <si>
    <t>Cash equivalents maturity term</t>
  </si>
  <si>
    <t>3 months</t>
  </si>
  <si>
    <t>Fair Value Measurements - Additional Information (Detail) - USD ($)</t>
  </si>
  <si>
    <t>1 Months Ended</t>
  </si>
  <si>
    <t>Apr. 30, 2018</t>
  </si>
  <si>
    <t>Transfer between level 1 and level 2 assets</t>
  </si>
  <si>
    <t>Series A warrants [Member]</t>
  </si>
  <si>
    <t>Outstanding warrants</t>
  </si>
  <si>
    <t>Series A warrants [Member] | Secondary Public Offering [Member]</t>
  </si>
  <si>
    <t>Warrants issue to purchase common stock</t>
  </si>
  <si>
    <t>Public offering period</t>
  </si>
  <si>
    <t>5 years</t>
  </si>
  <si>
    <t>Warrants exercise price</t>
  </si>
  <si>
    <t>Series B warrants [Member]</t>
  </si>
  <si>
    <t>Warrants to purchase common stock, expired unexercised</t>
  </si>
  <si>
    <t>Series B warrants [Member] | Secondary Public Offering [Member]</t>
  </si>
  <si>
    <t>Series A and B warrants [Member]</t>
  </si>
  <si>
    <t>Warrants initial value</t>
  </si>
  <si>
    <t>Fair Value Measurements - Schedule of Assumptions Used to Estimate Fair Values of Common Stock Warrants (Detail)</t>
  </si>
  <si>
    <t>Series A Warrants [Member] | Risk Free Interest Rate [Member]</t>
  </si>
  <si>
    <t>Fair Value Assets And Liabilities Measured On Recurring And Nonrecurring Basis Valuation Techniques [Line Items]</t>
  </si>
  <si>
    <t>Assumptions used to estimate fair value of common stock warrants</t>
  </si>
  <si>
    <t>Series A Warrants [Member] | Expected Dividend Yield [Member]</t>
  </si>
  <si>
    <t>Series A Warrants [Member] | Expected Volatility [Member]</t>
  </si>
  <si>
    <t>Series A Warrants [Member] | Expected Term [Member]</t>
  </si>
  <si>
    <t>Expected term (in years)</t>
  </si>
  <si>
    <t>4 years 1 month 6 days</t>
  </si>
  <si>
    <t>4 years 9 months 18 days</t>
  </si>
  <si>
    <t>Series B Warrants [Member] | Risk Free Interest Rate [Member]</t>
  </si>
  <si>
    <t>Series B Warrants [Member] | Expected Dividend Yield [Member]</t>
  </si>
  <si>
    <t>Series B Warrants [Member] | Expected Volatility [Member]</t>
  </si>
  <si>
    <t>Series B Warrants [Member] | Expected Term [Member]</t>
  </si>
  <si>
    <t>3 months 18 days</t>
  </si>
  <si>
    <t>Fair Value Measurements - Schedule of Assumptions Used to Estimate Fair Values of Common Stock Warrants (Parenthetical) (Detail)</t>
  </si>
  <si>
    <t>Sep. 30, 2018shares</t>
  </si>
  <si>
    <t>Fair Value Measurements - Summary of Changes in Fair Value of Total Level 3 Financial Assets (Detail) $ in Thousands</t>
  </si>
  <si>
    <t>Fair Value Liabilities Measured On Recurring Basis Unobservable Input Reconciliation Calculation Roll Forward</t>
  </si>
  <si>
    <t>Balance at December 31, 2017</t>
  </si>
  <si>
    <t>Increase in fair value included in change in fair value of common stock warrants</t>
  </si>
  <si>
    <t>Decrease in fair value from warrants exercised during the period</t>
  </si>
  <si>
    <t>Balance at September 30, 2018</t>
  </si>
  <si>
    <t>Term Loan Agreement - Additional Information (Detail) - USD ($)</t>
  </si>
  <si>
    <t>Feb. 28, 2018</t>
  </si>
  <si>
    <t>Aug. 31, 2018</t>
  </si>
  <si>
    <t>Oct. 01, 2015</t>
  </si>
  <si>
    <t>Sep. 30, 2015</t>
  </si>
  <si>
    <t>Debt Instrument [Line Items]</t>
  </si>
  <si>
    <t>Accrued interest</t>
  </si>
  <si>
    <t>Debt discount associated with financing fees and debt issuance costs</t>
  </si>
  <si>
    <t>Compounded interest payable</t>
  </si>
  <si>
    <t>2.00%</t>
  </si>
  <si>
    <t>Additional amount borrowed</t>
  </si>
  <si>
    <t>Loan outstanding</t>
  </si>
  <si>
    <t>Associated financing fees</t>
  </si>
  <si>
    <t>Interest rate</t>
  </si>
  <si>
    <t>11.50%</t>
  </si>
  <si>
    <t>Interest payable as cash</t>
  </si>
  <si>
    <t>9.50%</t>
  </si>
  <si>
    <t>Interest-only payments description</t>
  </si>
  <si>
    <t>Under the Term Loan Agreement, interest was payable at the Company’s option, (i) in cash at a rate of 11.5% per annum, or (ii) at a rate of 9.5% of the 11.5% per annum in cash and 2.0% of the 11.5% per annum (the “PIK Loan”) to be added to the principal of the loan and subject to accruing interest. Interest-only payments were due quarterly on March 31, June 30, September 30 and December 31 of each year of the interest-only payment period, which would have ended on December 31, 2019.</t>
  </si>
  <si>
    <t>Maturity date for interest-only payment</t>
  </si>
  <si>
    <t>Dec. 31,
		2019</t>
  </si>
  <si>
    <t>Maturity date for principal balance</t>
  </si>
  <si>
    <t>Mar. 31,
		2020</t>
  </si>
  <si>
    <t>Term Loan Amendments [Member]</t>
  </si>
  <si>
    <t>Warrants life</t>
  </si>
  <si>
    <t>10 years</t>
  </si>
  <si>
    <t>Present value of the future cash flows</t>
  </si>
  <si>
    <t>10.00%</t>
  </si>
  <si>
    <t>Accrued back end financing fee</t>
  </si>
  <si>
    <t>Term Loan Amendments [Member] | Other Long Term Liabilities And As Contra-Debt In Notes Payable-Long Term [Member]</t>
  </si>
  <si>
    <t>Prepayment fee percentage</t>
  </si>
  <si>
    <t>6.00%</t>
  </si>
  <si>
    <t>5.00%</t>
  </si>
  <si>
    <t>Stockholders' Equity - Additional Information (Detail) - USD ($) $ / shares in Units, $ in Thousands</t>
  </si>
  <si>
    <t>Dec. 01, 2017</t>
  </si>
  <si>
    <t>Jun. 30, 2018</t>
  </si>
  <si>
    <t>Mar. 31, 2018</t>
  </si>
  <si>
    <t>Mar. 31, 2017</t>
  </si>
  <si>
    <t>Share Based Compensation Arrangement By Share Based Payment Award [Line Items]</t>
  </si>
  <si>
    <t>Gross proceeds from secondary public offering</t>
  </si>
  <si>
    <t>Gross proceeds from exercise of warrants</t>
  </si>
  <si>
    <t>Shares vested</t>
  </si>
  <si>
    <t>50.00%</t>
  </si>
  <si>
    <t>Total stock-based compensation expense capitalized as part of cost of inventory</t>
  </si>
  <si>
    <t>Common stock shares issued</t>
  </si>
  <si>
    <t>2013 Plan [Member]</t>
  </si>
  <si>
    <t>Number of shares of authorized for issuance</t>
  </si>
  <si>
    <t>Common Stock [Member] | 2013 Plan [Member]</t>
  </si>
  <si>
    <t>Shares granted</t>
  </si>
  <si>
    <t>Secondary Public Offering [Member]</t>
  </si>
  <si>
    <t>Shares offered for public offering</t>
  </si>
  <si>
    <t>Shares offering price per share</t>
  </si>
  <si>
    <t>Secondary Public Offering [Member] | Series A warrants [Member]</t>
  </si>
  <si>
    <t>Secondary Public Offering [Member] | Series B warrants [Member]</t>
  </si>
  <si>
    <t>At The Market Offering Program [Member]</t>
  </si>
  <si>
    <t>Proceeds from secondary public offering</t>
  </si>
  <si>
    <t>At The Market Offering Program [Member] | Common Stock [Member]</t>
  </si>
  <si>
    <t>At The Market Offering Program [Member] | Common Stock [Member] | Minimum [Member]</t>
  </si>
  <si>
    <t>At The Market Offering Program [Member] | Common Stock [Member] | Maximum [Member]</t>
  </si>
  <si>
    <t>Purchase of common stock under ESPP</t>
  </si>
  <si>
    <t>Offering Period</t>
  </si>
  <si>
    <t>2 years</t>
  </si>
  <si>
    <t>Purchase Period</t>
  </si>
  <si>
    <t>four six-month</t>
  </si>
  <si>
    <t>Shares reserved for issuance under the ESPP</t>
  </si>
  <si>
    <t>Stockholders' Equity - Schedule of Shares of Common Stock Reserved for Future Issuance (Detail) shares in Thousands</t>
  </si>
  <si>
    <t>Common stock reserved for future issuance</t>
  </si>
  <si>
    <t>Shares underlying outstanding warrants [Member]</t>
  </si>
  <si>
    <t>Shares underlying outstanding stock options [Member]</t>
  </si>
  <si>
    <t>Shares authorized for future equity award grants [Member]</t>
  </si>
  <si>
    <t>Shares authorized for issuance as ESPP awards [Member]</t>
  </si>
  <si>
    <t>Stockholders' Equity - Schedule of Assumptions Used in Black-Scholes Option-Pricing Model (Detail) - $ / shares</t>
  </si>
  <si>
    <t>Employee Stock Option [Member]</t>
  </si>
  <si>
    <t>Weighted average grant date fair value (per share)</t>
  </si>
  <si>
    <t>Risk-free interest rate</t>
  </si>
  <si>
    <t>2.80%</t>
  </si>
  <si>
    <t>1.90%</t>
  </si>
  <si>
    <t>Expected dividend yield</t>
  </si>
  <si>
    <t>0.00%</t>
  </si>
  <si>
    <t>Expected volatility</t>
  </si>
  <si>
    <t>70.50%</t>
  </si>
  <si>
    <t>60.30%</t>
  </si>
  <si>
    <t>71.40%</t>
  </si>
  <si>
    <t>60.00%</t>
  </si>
  <si>
    <t>6 years 1 month 6 days</t>
  </si>
  <si>
    <t>5 years 8 months 12 days</t>
  </si>
  <si>
    <t>2.40%</t>
  </si>
  <si>
    <t>77.00%</t>
  </si>
  <si>
    <t>1 year 3 months 18 days</t>
  </si>
  <si>
    <t>Stockholders' Equity - Schedule of Assumptions Used in Black-Scholes Option-Pricing Model (Parenthetical) (Detail)</t>
  </si>
  <si>
    <t>Sep. 30, 2017shares</t>
  </si>
  <si>
    <t>Grants made during period</t>
  </si>
  <si>
    <t>Stockholders' Equity - Summary for Allocation of Stock-Based Compensation Expense (Detail) - USD ($) $ in Thousands</t>
  </si>
  <si>
    <t>Compensation cost</t>
  </si>
  <si>
    <t>Cost of sales [Member]</t>
  </si>
  <si>
    <t>Selling, general &amp; administrative [Member]</t>
  </si>
  <si>
    <t>Research and development [Member]</t>
  </si>
  <si>
    <t>Commitments and Contingencies - Additional Information (Detail) - LegalMatter</t>
  </si>
  <si>
    <t>Number of legal proceedings, regulatory encounters or other matt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813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57369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327</v>
      </c>
      <c r="C3" s="7" t="n">
        <v>13700</v>
      </c>
    </row>
    <row r="4" spans="1:3">
      <c r="A4" s="4" t="s">
        <v>32</v>
      </c>
      <c r="B4" s="5" t="n">
        <v>81254</v>
      </c>
      <c r="C4" s="5" t="n">
        <v>479</v>
      </c>
    </row>
    <row r="5" spans="1:3">
      <c r="A5" s="4" t="s">
        <v>33</v>
      </c>
      <c r="B5" s="5" t="n">
        <v>21689</v>
      </c>
      <c r="C5" s="5" t="n">
        <v>20793</v>
      </c>
    </row>
    <row r="6" spans="1:3">
      <c r="A6" s="4" t="s">
        <v>34</v>
      </c>
      <c r="B6" s="5" t="n">
        <v>24366</v>
      </c>
      <c r="C6" s="5" t="n">
        <v>26993</v>
      </c>
    </row>
    <row r="7" spans="1:3">
      <c r="A7" s="4" t="s">
        <v>35</v>
      </c>
      <c r="B7" s="5" t="n">
        <v>3035</v>
      </c>
      <c r="C7" s="5" t="n">
        <v>2191</v>
      </c>
    </row>
    <row r="8" spans="1:3">
      <c r="A8" s="4" t="s">
        <v>36</v>
      </c>
      <c r="B8" s="5" t="n">
        <v>162671</v>
      </c>
      <c r="C8" s="5" t="n">
        <v>64156</v>
      </c>
    </row>
    <row r="9" spans="1:3">
      <c r="A9" s="4" t="s">
        <v>37</v>
      </c>
      <c r="B9" s="5" t="n">
        <v>17582</v>
      </c>
      <c r="C9" s="5" t="n">
        <v>19631</v>
      </c>
    </row>
    <row r="10" spans="1:3">
      <c r="A10" s="4" t="s">
        <v>38</v>
      </c>
      <c r="C10" s="5" t="n">
        <v>10000</v>
      </c>
    </row>
    <row r="11" spans="1:3">
      <c r="A11" s="4" t="s">
        <v>39</v>
      </c>
      <c r="B11" s="5" t="n">
        <v>141</v>
      </c>
      <c r="C11" s="5" t="n">
        <v>102</v>
      </c>
    </row>
    <row r="12" spans="1:3">
      <c r="A12" s="4" t="s">
        <v>40</v>
      </c>
      <c r="B12" s="5" t="n">
        <v>181606</v>
      </c>
      <c r="C12" s="5" t="n">
        <v>95346</v>
      </c>
    </row>
    <row r="13" spans="1:3">
      <c r="A13" s="3" t="s">
        <v>41</v>
      </c>
    </row>
    <row r="14" spans="1:3">
      <c r="A14" s="4" t="s">
        <v>42</v>
      </c>
      <c r="B14" s="5" t="n">
        <v>6198</v>
      </c>
      <c r="C14" s="5" t="n">
        <v>5150</v>
      </c>
    </row>
    <row r="15" spans="1:3">
      <c r="A15" s="4" t="s">
        <v>43</v>
      </c>
      <c r="B15" s="5" t="n">
        <v>3931</v>
      </c>
      <c r="C15" s="5" t="n">
        <v>2832</v>
      </c>
    </row>
    <row r="16" spans="1:3">
      <c r="A16" s="4" t="s">
        <v>44</v>
      </c>
      <c r="B16" s="5" t="n">
        <v>17229</v>
      </c>
      <c r="C16" s="5" t="n">
        <v>14488</v>
      </c>
    </row>
    <row r="17" spans="1:3">
      <c r="A17" s="4" t="s">
        <v>45</v>
      </c>
      <c r="B17" s="5" t="n">
        <v>3703</v>
      </c>
      <c r="C17" s="5" t="n">
        <v>2526</v>
      </c>
    </row>
    <row r="18" spans="1:3">
      <c r="A18" s="4" t="s">
        <v>46</v>
      </c>
      <c r="B18" s="5" t="n">
        <v>20643</v>
      </c>
      <c r="C18" s="5" t="n">
        <v>5432</v>
      </c>
    </row>
    <row r="19" spans="1:3">
      <c r="A19" s="4" t="s">
        <v>47</v>
      </c>
      <c r="B19" s="5" t="n">
        <v>6846</v>
      </c>
      <c r="C19" s="5" t="n">
        <v>5657</v>
      </c>
    </row>
    <row r="20" spans="1:3">
      <c r="A20" s="4" t="s">
        <v>48</v>
      </c>
      <c r="B20" s="5" t="n">
        <v>58550</v>
      </c>
      <c r="C20" s="5" t="n">
        <v>36085</v>
      </c>
    </row>
    <row r="21" spans="1:3">
      <c r="A21" s="4" t="s">
        <v>49</v>
      </c>
      <c r="C21" s="5" t="n">
        <v>76541</v>
      </c>
    </row>
    <row r="22" spans="1:3">
      <c r="A22" s="4" t="s">
        <v>50</v>
      </c>
      <c r="B22" s="5" t="n">
        <v>4028</v>
      </c>
      <c r="C22" s="5" t="n">
        <v>4687</v>
      </c>
    </row>
    <row r="23" spans="1:3">
      <c r="A23" s="4" t="s">
        <v>51</v>
      </c>
      <c r="B23" s="5" t="n">
        <v>3599</v>
      </c>
      <c r="C23" s="5" t="n">
        <v>7181</v>
      </c>
    </row>
    <row r="24" spans="1:3">
      <c r="A24" s="4" t="s">
        <v>52</v>
      </c>
      <c r="B24" s="5" t="n">
        <v>66177</v>
      </c>
      <c r="C24" s="5" t="n">
        <v>124494</v>
      </c>
    </row>
    <row r="25" spans="1:3">
      <c r="A25" s="4" t="s">
        <v>53</v>
      </c>
      <c r="B25" s="4" t="s">
        <v>54</v>
      </c>
      <c r="C25" s="4" t="s">
        <v>54</v>
      </c>
    </row>
    <row r="26" spans="1:3">
      <c r="A26" s="3" t="s">
        <v>55</v>
      </c>
    </row>
    <row r="27" spans="1:3">
      <c r="A27" s="4" t="s">
        <v>56</v>
      </c>
      <c r="B27" s="5" t="n">
        <v>57</v>
      </c>
      <c r="C27" s="5" t="n">
        <v>10</v>
      </c>
    </row>
    <row r="28" spans="1:3">
      <c r="A28" s="4" t="s">
        <v>57</v>
      </c>
      <c r="B28" s="5" t="n">
        <v>719148</v>
      </c>
      <c r="C28" s="5" t="n">
        <v>448455</v>
      </c>
    </row>
    <row r="29" spans="1:3">
      <c r="A29" s="4" t="s">
        <v>58</v>
      </c>
      <c r="B29" s="5" t="n">
        <v>-13</v>
      </c>
    </row>
    <row r="30" spans="1:3">
      <c r="A30" s="4" t="s">
        <v>59</v>
      </c>
      <c r="B30" s="5" t="n">
        <v>-603763</v>
      </c>
      <c r="C30" s="5" t="n">
        <v>-477613</v>
      </c>
    </row>
    <row r="31" spans="1:3">
      <c r="A31" s="4" t="s">
        <v>60</v>
      </c>
      <c r="B31" s="5" t="n">
        <v>115429</v>
      </c>
      <c r="C31" s="5" t="n">
        <v>-29148</v>
      </c>
    </row>
    <row r="32" spans="1:3">
      <c r="A32" s="4" t="s">
        <v>61</v>
      </c>
      <c r="B32" s="5" t="n">
        <v>181606</v>
      </c>
      <c r="C32" s="5" t="n">
        <v>95346</v>
      </c>
    </row>
    <row r="33" spans="1:3">
      <c r="A33" s="4" t="s">
        <v>62</v>
      </c>
    </row>
    <row r="34" spans="1:3">
      <c r="A34" s="3" t="s">
        <v>30</v>
      </c>
    </row>
    <row r="35" spans="1:3">
      <c r="A35" s="4" t="s">
        <v>63</v>
      </c>
      <c r="B35" s="7" t="n">
        <v>1212</v>
      </c>
      <c r="C35" s="7" t="n">
        <v>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71</v>
      </c>
      <c r="D1" s="2" t="s">
        <v>1</v>
      </c>
    </row>
    <row r="2" spans="1:6">
      <c r="B2" s="2" t="s">
        <v>2</v>
      </c>
      <c r="C2" s="2" t="s">
        <v>72</v>
      </c>
      <c r="D2" s="2" t="s">
        <v>2</v>
      </c>
      <c r="E2" s="2" t="s">
        <v>72</v>
      </c>
      <c r="F2" s="2" t="s">
        <v>29</v>
      </c>
    </row>
    <row r="3" spans="1:6">
      <c r="A3" s="3" t="s">
        <v>208</v>
      </c>
    </row>
    <row r="4" spans="1:6">
      <c r="A4" s="4" t="s">
        <v>209</v>
      </c>
      <c r="B4" s="7" t="n">
        <v>-603763</v>
      </c>
      <c r="D4" s="7" t="n">
        <v>-603763</v>
      </c>
      <c r="F4" s="7" t="n">
        <v>-477613</v>
      </c>
    </row>
    <row r="5" spans="1:6">
      <c r="A5" s="4" t="s">
        <v>88</v>
      </c>
      <c r="B5" s="5" t="n">
        <v>-34245</v>
      </c>
      <c r="C5" s="7" t="n">
        <v>-16035</v>
      </c>
      <c r="D5" s="5" t="n">
        <v>-126299</v>
      </c>
      <c r="E5" s="7" t="n">
        <v>-61627</v>
      </c>
    </row>
    <row r="6" spans="1:6">
      <c r="A6" s="4" t="s">
        <v>210</v>
      </c>
      <c r="B6" s="7" t="n">
        <v>113600</v>
      </c>
      <c r="D6" s="7" t="n">
        <v>113600</v>
      </c>
    </row>
    <row r="7" spans="1:6">
      <c r="A7" s="4" t="s">
        <v>211</v>
      </c>
    </row>
    <row r="8" spans="1:6">
      <c r="A8" s="3" t="s">
        <v>208</v>
      </c>
    </row>
    <row r="9" spans="1:6">
      <c r="A9" s="4" t="s">
        <v>212</v>
      </c>
      <c r="D9" s="4" t="s">
        <v>213</v>
      </c>
    </row>
    <row r="10" spans="1:6">
      <c r="A10" s="4" t="s">
        <v>214</v>
      </c>
    </row>
    <row r="11" spans="1:6">
      <c r="A11" s="3" t="s">
        <v>208</v>
      </c>
    </row>
    <row r="12" spans="1:6">
      <c r="A12" s="4" t="s">
        <v>215</v>
      </c>
      <c r="D12" s="4" t="s">
        <v>21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217</v>
      </c>
      <c r="B1" s="2" t="s">
        <v>1</v>
      </c>
    </row>
    <row r="2" spans="1:4">
      <c r="B2" s="2" t="s">
        <v>218</v>
      </c>
      <c r="C2" s="2" t="s">
        <v>219</v>
      </c>
      <c r="D2" s="2" t="s">
        <v>220</v>
      </c>
    </row>
    <row r="3" spans="1:4">
      <c r="A3" s="3" t="s">
        <v>221</v>
      </c>
    </row>
    <row r="4" spans="1:4">
      <c r="A4" s="4" t="s">
        <v>222</v>
      </c>
      <c r="B4" s="5" t="n">
        <v>1</v>
      </c>
    </row>
    <row r="5" spans="1:4">
      <c r="A5" s="4" t="s">
        <v>223</v>
      </c>
      <c r="B5" s="4" t="s">
        <v>224</v>
      </c>
    </row>
    <row r="6" spans="1:4">
      <c r="A6" s="4" t="s">
        <v>225</v>
      </c>
      <c r="B6" s="7" t="n">
        <v>200000</v>
      </c>
      <c r="D6" s="7" t="n">
        <v>200000</v>
      </c>
    </row>
    <row r="7" spans="1:4">
      <c r="A7" s="4" t="s">
        <v>226</v>
      </c>
      <c r="B7" s="7" t="n">
        <v>7736000</v>
      </c>
      <c r="D7" s="5" t="n">
        <v>5640000</v>
      </c>
    </row>
    <row r="8" spans="1:4">
      <c r="A8" s="4" t="s">
        <v>227</v>
      </c>
      <c r="B8" s="4" t="s">
        <v>228</v>
      </c>
    </row>
    <row r="9" spans="1:4">
      <c r="A9" s="4" t="s">
        <v>229</v>
      </c>
    </row>
    <row r="10" spans="1:4">
      <c r="A10" s="3" t="s">
        <v>221</v>
      </c>
    </row>
    <row r="11" spans="1:4">
      <c r="A11" s="4" t="s">
        <v>226</v>
      </c>
      <c r="B11" s="7" t="n">
        <v>7700000</v>
      </c>
      <c r="D11" s="5" t="n">
        <v>5600000</v>
      </c>
    </row>
    <row r="12" spans="1:4">
      <c r="A12" s="4" t="s">
        <v>230</v>
      </c>
    </row>
    <row r="13" spans="1:4">
      <c r="A13" s="3" t="s">
        <v>221</v>
      </c>
    </row>
    <row r="14" spans="1:4">
      <c r="A14" s="4" t="s">
        <v>45</v>
      </c>
      <c r="B14" s="7" t="n">
        <v>2700000</v>
      </c>
      <c r="D14" s="5" t="n">
        <v>2000000</v>
      </c>
    </row>
    <row r="15" spans="1:4">
      <c r="A15" s="4" t="s">
        <v>231</v>
      </c>
      <c r="B15" s="4" t="s">
        <v>213</v>
      </c>
    </row>
    <row r="16" spans="1:4">
      <c r="A16" s="4" t="s">
        <v>232</v>
      </c>
    </row>
    <row r="17" spans="1:4">
      <c r="A17" s="3" t="s">
        <v>221</v>
      </c>
    </row>
    <row r="18" spans="1:4">
      <c r="A18" s="4" t="s">
        <v>233</v>
      </c>
      <c r="B18" s="4" t="s">
        <v>213</v>
      </c>
    </row>
    <row r="19" spans="1:4">
      <c r="A19" s="4" t="s">
        <v>234</v>
      </c>
    </row>
    <row r="20" spans="1:4">
      <c r="A20" s="3" t="s">
        <v>221</v>
      </c>
    </row>
    <row r="21" spans="1:4">
      <c r="A21" s="4" t="s">
        <v>233</v>
      </c>
      <c r="B21" s="4" t="s">
        <v>235</v>
      </c>
    </row>
    <row r="22" spans="1:4">
      <c r="A22" s="4" t="s">
        <v>236</v>
      </c>
    </row>
    <row r="23" spans="1:4">
      <c r="A23" s="3" t="s">
        <v>221</v>
      </c>
    </row>
    <row r="24" spans="1:4">
      <c r="A24" s="4" t="s">
        <v>237</v>
      </c>
      <c r="C24" s="7" t="n">
        <v>149000</v>
      </c>
    </row>
    <row r="25" spans="1:4">
      <c r="A25" s="4" t="s">
        <v>238</v>
      </c>
    </row>
    <row r="26" spans="1:4">
      <c r="A26" s="3" t="s">
        <v>221</v>
      </c>
    </row>
    <row r="27" spans="1:4">
      <c r="A27" s="4" t="s">
        <v>239</v>
      </c>
      <c r="B27" s="7" t="n">
        <v>0</v>
      </c>
      <c r="D27" s="7" t="n">
        <v>1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7" t="n">
        <v>5640</v>
      </c>
    </row>
    <row r="5" spans="1:2">
      <c r="A5" s="4" t="s">
        <v>244</v>
      </c>
      <c r="B5" s="5" t="n">
        <v>5570</v>
      </c>
    </row>
    <row r="6" spans="1:2">
      <c r="A6" s="4" t="s">
        <v>245</v>
      </c>
      <c r="B6" s="5" t="n">
        <v>-5741</v>
      </c>
    </row>
    <row r="7" spans="1:2">
      <c r="A7" s="4" t="s">
        <v>246</v>
      </c>
      <c r="B7" s="5" t="n">
        <v>2267</v>
      </c>
    </row>
    <row r="8" spans="1:2">
      <c r="A8" s="4" t="s">
        <v>247</v>
      </c>
      <c r="B8" s="5" t="n">
        <v>7736</v>
      </c>
    </row>
    <row r="9" spans="1:2">
      <c r="A9" s="4" t="s">
        <v>248</v>
      </c>
      <c r="B9" s="5" t="n">
        <v>4137</v>
      </c>
    </row>
    <row r="10" spans="1:2">
      <c r="A10" s="4" t="s">
        <v>249</v>
      </c>
      <c r="B10" s="7" t="n">
        <v>35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1</v>
      </c>
      <c r="D1" s="2" t="s">
        <v>1</v>
      </c>
    </row>
    <row r="2" spans="1:5">
      <c r="B2" s="2" t="s">
        <v>2</v>
      </c>
      <c r="C2" s="2" t="s">
        <v>72</v>
      </c>
      <c r="D2" s="2" t="s">
        <v>2</v>
      </c>
      <c r="E2" s="2" t="s">
        <v>72</v>
      </c>
    </row>
    <row r="3" spans="1:5">
      <c r="A3" s="3" t="s">
        <v>251</v>
      </c>
    </row>
    <row r="4" spans="1:5">
      <c r="A4" s="4" t="s">
        <v>252</v>
      </c>
      <c r="B4" s="5" t="n">
        <v>5926</v>
      </c>
      <c r="C4" s="5" t="n">
        <v>8</v>
      </c>
      <c r="D4" s="5" t="n">
        <v>3765</v>
      </c>
      <c r="E4" s="5" t="n">
        <v>3</v>
      </c>
    </row>
    <row r="5" spans="1:5">
      <c r="A5" s="4" t="s">
        <v>253</v>
      </c>
    </row>
    <row r="6" spans="1:5">
      <c r="A6" s="3" t="s">
        <v>251</v>
      </c>
    </row>
    <row r="7" spans="1:5">
      <c r="A7" s="4" t="s">
        <v>252</v>
      </c>
      <c r="B7" s="5" t="n">
        <v>710</v>
      </c>
      <c r="D7" s="5" t="n">
        <v>710</v>
      </c>
    </row>
    <row r="8" spans="1:5">
      <c r="A8" s="4" t="s">
        <v>254</v>
      </c>
    </row>
    <row r="9" spans="1:5">
      <c r="A9" s="3" t="s">
        <v>251</v>
      </c>
    </row>
    <row r="10" spans="1:5">
      <c r="A10" s="4" t="s">
        <v>252</v>
      </c>
      <c r="B10" s="5" t="n">
        <v>5155</v>
      </c>
      <c r="C10" s="5" t="n">
        <v>8</v>
      </c>
      <c r="D10" s="5" t="n">
        <v>3031</v>
      </c>
      <c r="E10" s="5" t="n">
        <v>3</v>
      </c>
    </row>
    <row r="11" spans="1:5">
      <c r="A11" s="4" t="s">
        <v>255</v>
      </c>
    </row>
    <row r="12" spans="1:5">
      <c r="A12" s="3" t="s">
        <v>251</v>
      </c>
    </row>
    <row r="13" spans="1:5">
      <c r="A13" s="4" t="s">
        <v>252</v>
      </c>
      <c r="B13" s="5" t="n">
        <v>61</v>
      </c>
      <c r="D13" s="5" t="n">
        <v>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9</v>
      </c>
    </row>
    <row r="3" spans="1:3">
      <c r="A3" s="3" t="s">
        <v>257</v>
      </c>
    </row>
    <row r="4" spans="1:3">
      <c r="A4" s="4" t="s">
        <v>258</v>
      </c>
      <c r="B4" s="7" t="n">
        <v>81267</v>
      </c>
      <c r="C4" s="7" t="n">
        <v>459</v>
      </c>
    </row>
    <row r="5" spans="1:3">
      <c r="A5" s="4" t="s">
        <v>259</v>
      </c>
      <c r="B5" s="5" t="n">
        <v>1</v>
      </c>
      <c r="C5" s="5" t="n">
        <v>20</v>
      </c>
    </row>
    <row r="6" spans="1:3">
      <c r="A6" s="4" t="s">
        <v>260</v>
      </c>
      <c r="B6" s="5" t="n">
        <v>-14</v>
      </c>
    </row>
    <row r="7" spans="1:3">
      <c r="A7" s="4" t="s">
        <v>261</v>
      </c>
      <c r="B7" s="5" t="n">
        <v>81254</v>
      </c>
      <c r="C7" s="5" t="n">
        <v>479</v>
      </c>
    </row>
    <row r="8" spans="1:3">
      <c r="A8" s="4" t="s">
        <v>262</v>
      </c>
    </row>
    <row r="9" spans="1:3">
      <c r="A9" s="3" t="s">
        <v>257</v>
      </c>
    </row>
    <row r="10" spans="1:3">
      <c r="A10" s="4" t="s">
        <v>263</v>
      </c>
      <c r="B10" s="5" t="n">
        <v>65654</v>
      </c>
    </row>
    <row r="11" spans="1:3">
      <c r="A11" s="4" t="s">
        <v>264</v>
      </c>
      <c r="B11" s="5" t="n">
        <v>1</v>
      </c>
    </row>
    <row r="12" spans="1:3">
      <c r="A12" s="4" t="s">
        <v>265</v>
      </c>
      <c r="B12" s="5" t="n">
        <v>-14</v>
      </c>
    </row>
    <row r="13" spans="1:3">
      <c r="A13" s="4" t="s">
        <v>266</v>
      </c>
      <c r="B13" s="7" t="n">
        <v>65641</v>
      </c>
    </row>
    <row r="14" spans="1:3">
      <c r="A14" s="4" t="s">
        <v>267</v>
      </c>
    </row>
    <row r="15" spans="1:3">
      <c r="A15" s="3" t="s">
        <v>257</v>
      </c>
    </row>
    <row r="16" spans="1:3">
      <c r="A16" s="4" t="s">
        <v>268</v>
      </c>
      <c r="B16" s="4" t="s">
        <v>269</v>
      </c>
    </row>
    <row r="17" spans="1:3">
      <c r="A17" s="4" t="s">
        <v>270</v>
      </c>
    </row>
    <row r="18" spans="1:3">
      <c r="A18" s="3" t="s">
        <v>257</v>
      </c>
    </row>
    <row r="19" spans="1:3">
      <c r="A19" s="4" t="s">
        <v>263</v>
      </c>
      <c r="B19" s="7" t="n">
        <v>15613</v>
      </c>
    </row>
    <row r="20" spans="1:3">
      <c r="A20" s="4" t="s">
        <v>266</v>
      </c>
      <c r="B20" s="7" t="n">
        <v>15613</v>
      </c>
    </row>
    <row r="21" spans="1:3">
      <c r="A21" s="4" t="s">
        <v>271</v>
      </c>
    </row>
    <row r="22" spans="1:3">
      <c r="A22" s="3" t="s">
        <v>257</v>
      </c>
    </row>
    <row r="23" spans="1:3">
      <c r="A23" s="4" t="s">
        <v>268</v>
      </c>
      <c r="B23" s="4" t="s">
        <v>269</v>
      </c>
    </row>
    <row r="24" spans="1:3">
      <c r="A24" s="4" t="s">
        <v>272</v>
      </c>
    </row>
    <row r="25" spans="1:3">
      <c r="A25" s="3" t="s">
        <v>257</v>
      </c>
    </row>
    <row r="26" spans="1:3">
      <c r="A26" s="4" t="s">
        <v>273</v>
      </c>
      <c r="C26" s="5" t="n">
        <v>459</v>
      </c>
    </row>
    <row r="27" spans="1:3">
      <c r="A27" s="4" t="s">
        <v>274</v>
      </c>
      <c r="C27" s="5" t="n">
        <v>20</v>
      </c>
    </row>
    <row r="28" spans="1:3">
      <c r="A28" s="4" t="s">
        <v>275</v>
      </c>
      <c r="C28" s="7" t="n">
        <v>4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6</v>
      </c>
      <c r="B1" s="2" t="s">
        <v>2</v>
      </c>
      <c r="C1" s="2" t="s">
        <v>29</v>
      </c>
    </row>
    <row r="2" spans="1:3">
      <c r="A2" s="3" t="s">
        <v>141</v>
      </c>
    </row>
    <row r="3" spans="1:3">
      <c r="A3" s="4" t="s">
        <v>277</v>
      </c>
      <c r="B3" s="7" t="n">
        <v>8609</v>
      </c>
      <c r="C3" s="7" t="n">
        <v>10328</v>
      </c>
    </row>
    <row r="4" spans="1:3">
      <c r="A4" s="4" t="s">
        <v>278</v>
      </c>
      <c r="B4" s="5" t="n">
        <v>4489</v>
      </c>
      <c r="C4" s="5" t="n">
        <v>3812</v>
      </c>
    </row>
    <row r="5" spans="1:3">
      <c r="A5" s="4" t="s">
        <v>279</v>
      </c>
      <c r="B5" s="5" t="n">
        <v>11268</v>
      </c>
      <c r="C5" s="5" t="n">
        <v>12853</v>
      </c>
    </row>
    <row r="6" spans="1:3">
      <c r="A6" s="4" t="s">
        <v>280</v>
      </c>
      <c r="B6" s="7" t="n">
        <v>24366</v>
      </c>
      <c r="C6" s="7" t="n">
        <v>269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9</v>
      </c>
    </row>
    <row r="2" spans="1:3">
      <c r="A2" s="3" t="s">
        <v>282</v>
      </c>
    </row>
    <row r="3" spans="1:3">
      <c r="A3" s="4" t="s">
        <v>40</v>
      </c>
      <c r="B3" s="7" t="n">
        <v>109358</v>
      </c>
      <c r="C3" s="7" t="n">
        <v>24179</v>
      </c>
    </row>
    <row r="4" spans="1:3">
      <c r="A4" s="4" t="s">
        <v>52</v>
      </c>
      <c r="B4" s="5" t="n">
        <v>20643</v>
      </c>
      <c r="C4" s="5" t="n">
        <v>5911</v>
      </c>
    </row>
    <row r="5" spans="1:3">
      <c r="A5" s="4" t="s">
        <v>283</v>
      </c>
    </row>
    <row r="6" spans="1:3">
      <c r="A6" s="3" t="s">
        <v>282</v>
      </c>
    </row>
    <row r="7" spans="1:3">
      <c r="A7" s="4" t="s">
        <v>40</v>
      </c>
      <c r="B7" s="5" t="n">
        <v>28104</v>
      </c>
      <c r="C7" s="5" t="n">
        <v>23700</v>
      </c>
    </row>
    <row r="8" spans="1:3">
      <c r="A8" s="4" t="s">
        <v>262</v>
      </c>
    </row>
    <row r="9" spans="1:3">
      <c r="A9" s="3" t="s">
        <v>282</v>
      </c>
    </row>
    <row r="10" spans="1:3">
      <c r="A10" s="4" t="s">
        <v>40</v>
      </c>
      <c r="B10" s="5" t="n">
        <v>65641</v>
      </c>
    </row>
    <row r="11" spans="1:3">
      <c r="A11" s="4" t="s">
        <v>270</v>
      </c>
    </row>
    <row r="12" spans="1:3">
      <c r="A12" s="3" t="s">
        <v>282</v>
      </c>
    </row>
    <row r="13" spans="1:3">
      <c r="A13" s="4" t="s">
        <v>40</v>
      </c>
      <c r="B13" s="5" t="n">
        <v>15613</v>
      </c>
    </row>
    <row r="14" spans="1:3">
      <c r="A14" s="4" t="s">
        <v>284</v>
      </c>
    </row>
    <row r="15" spans="1:3">
      <c r="A15" s="3" t="s">
        <v>282</v>
      </c>
    </row>
    <row r="16" spans="1:3">
      <c r="A16" s="4" t="s">
        <v>40</v>
      </c>
      <c r="C16" s="5" t="n">
        <v>479</v>
      </c>
    </row>
    <row r="17" spans="1:3">
      <c r="A17" s="4" t="s">
        <v>253</v>
      </c>
    </row>
    <row r="18" spans="1:3">
      <c r="A18" s="3" t="s">
        <v>282</v>
      </c>
    </row>
    <row r="19" spans="1:3">
      <c r="A19" s="4" t="s">
        <v>52</v>
      </c>
      <c r="B19" s="5" t="n">
        <v>20643</v>
      </c>
      <c r="C19" s="5" t="n">
        <v>5432</v>
      </c>
    </row>
    <row r="20" spans="1:3">
      <c r="A20" s="4" t="s">
        <v>285</v>
      </c>
    </row>
    <row r="21" spans="1:3">
      <c r="A21" s="3" t="s">
        <v>282</v>
      </c>
    </row>
    <row r="22" spans="1:3">
      <c r="A22" s="4" t="s">
        <v>52</v>
      </c>
      <c r="C22" s="5" t="n">
        <v>479</v>
      </c>
    </row>
    <row r="23" spans="1:3">
      <c r="A23" s="4" t="s">
        <v>286</v>
      </c>
    </row>
    <row r="24" spans="1:3">
      <c r="A24" s="3" t="s">
        <v>282</v>
      </c>
    </row>
    <row r="25" spans="1:3">
      <c r="A25" s="4" t="s">
        <v>40</v>
      </c>
      <c r="B25" s="5" t="n">
        <v>43717</v>
      </c>
      <c r="C25" s="5" t="n">
        <v>24179</v>
      </c>
    </row>
    <row r="26" spans="1:3">
      <c r="A26" s="4" t="s">
        <v>52</v>
      </c>
      <c r="C26" s="5" t="n">
        <v>479</v>
      </c>
    </row>
    <row r="27" spans="1:3">
      <c r="A27" s="4" t="s">
        <v>287</v>
      </c>
    </row>
    <row r="28" spans="1:3">
      <c r="A28" s="3" t="s">
        <v>282</v>
      </c>
    </row>
    <row r="29" spans="1:3">
      <c r="A29" s="4" t="s">
        <v>40</v>
      </c>
      <c r="B29" s="5" t="n">
        <v>28104</v>
      </c>
      <c r="C29" s="5" t="n">
        <v>23700</v>
      </c>
    </row>
    <row r="30" spans="1:3">
      <c r="A30" s="4" t="s">
        <v>288</v>
      </c>
    </row>
    <row r="31" spans="1:3">
      <c r="A31" s="3" t="s">
        <v>282</v>
      </c>
    </row>
    <row r="32" spans="1:3">
      <c r="A32" s="4" t="s">
        <v>40</v>
      </c>
      <c r="B32" s="5" t="n">
        <v>15613</v>
      </c>
    </row>
    <row r="33" spans="1:3">
      <c r="A33" s="4" t="s">
        <v>289</v>
      </c>
    </row>
    <row r="34" spans="1:3">
      <c r="A34" s="3" t="s">
        <v>282</v>
      </c>
    </row>
    <row r="35" spans="1:3">
      <c r="A35" s="4" t="s">
        <v>40</v>
      </c>
      <c r="C35" s="5" t="n">
        <v>479</v>
      </c>
    </row>
    <row r="36" spans="1:3">
      <c r="A36" s="4" t="s">
        <v>290</v>
      </c>
    </row>
    <row r="37" spans="1:3">
      <c r="A37" s="3" t="s">
        <v>282</v>
      </c>
    </row>
    <row r="38" spans="1:3">
      <c r="A38" s="4" t="s">
        <v>52</v>
      </c>
      <c r="C38" s="5" t="n">
        <v>479</v>
      </c>
    </row>
    <row r="39" spans="1:3">
      <c r="A39" s="4" t="s">
        <v>291</v>
      </c>
    </row>
    <row r="40" spans="1:3">
      <c r="A40" s="3" t="s">
        <v>282</v>
      </c>
    </row>
    <row r="41" spans="1:3">
      <c r="A41" s="4" t="s">
        <v>40</v>
      </c>
      <c r="B41" s="5" t="n">
        <v>65641</v>
      </c>
    </row>
    <row r="42" spans="1:3">
      <c r="A42" s="4" t="s">
        <v>292</v>
      </c>
    </row>
    <row r="43" spans="1:3">
      <c r="A43" s="3" t="s">
        <v>282</v>
      </c>
    </row>
    <row r="44" spans="1:3">
      <c r="A44" s="4" t="s">
        <v>40</v>
      </c>
      <c r="B44" s="5" t="n">
        <v>65641</v>
      </c>
    </row>
    <row r="45" spans="1:3">
      <c r="A45" s="4" t="s">
        <v>293</v>
      </c>
    </row>
    <row r="46" spans="1:3">
      <c r="A46" s="3" t="s">
        <v>282</v>
      </c>
    </row>
    <row r="47" spans="1:3">
      <c r="A47" s="4" t="s">
        <v>52</v>
      </c>
      <c r="B47" s="5" t="n">
        <v>20643</v>
      </c>
      <c r="C47" s="5" t="n">
        <v>5432</v>
      </c>
    </row>
    <row r="48" spans="1:3">
      <c r="A48" s="4" t="s">
        <v>294</v>
      </c>
    </row>
    <row r="49" spans="1:3">
      <c r="A49" s="3" t="s">
        <v>282</v>
      </c>
    </row>
    <row r="50" spans="1:3">
      <c r="A50" s="4" t="s">
        <v>52</v>
      </c>
      <c r="B50" s="7" t="n">
        <v>20643</v>
      </c>
      <c r="C50" s="7" t="n">
        <v>54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B2" s="2" t="s">
        <v>220</v>
      </c>
    </row>
    <row r="3" spans="1:2">
      <c r="A3" s="3" t="s">
        <v>282</v>
      </c>
    </row>
    <row r="4" spans="1:2">
      <c r="A4" s="4" t="s">
        <v>38</v>
      </c>
      <c r="B4" s="7" t="n">
        <v>10000</v>
      </c>
    </row>
    <row r="5" spans="1:2">
      <c r="A5" s="4" t="s">
        <v>297</v>
      </c>
    </row>
    <row r="6" spans="1:2">
      <c r="A6" s="3" t="s">
        <v>282</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300</v>
      </c>
      <c r="B1" s="2" t="s">
        <v>301</v>
      </c>
      <c r="C1" s="2" t="s">
        <v>1</v>
      </c>
      <c r="D1" s="2" t="s">
        <v>296</v>
      </c>
    </row>
    <row r="2" spans="1:4">
      <c r="B2" s="2" t="s">
        <v>302</v>
      </c>
      <c r="C2" s="2" t="s">
        <v>2</v>
      </c>
      <c r="D2" s="2" t="s">
        <v>29</v>
      </c>
    </row>
    <row r="3" spans="1:4">
      <c r="A3" s="3" t="s">
        <v>282</v>
      </c>
    </row>
    <row r="4" spans="1:4">
      <c r="A4" s="4" t="s">
        <v>303</v>
      </c>
      <c r="C4" s="7" t="n">
        <v>0</v>
      </c>
    </row>
    <row r="5" spans="1:4">
      <c r="A5" s="4" t="s">
        <v>304</v>
      </c>
    </row>
    <row r="6" spans="1:4">
      <c r="A6" s="3" t="s">
        <v>282</v>
      </c>
    </row>
    <row r="7" spans="1:4">
      <c r="A7" s="4" t="s">
        <v>305</v>
      </c>
      <c r="C7" s="5" t="n">
        <v>516030</v>
      </c>
    </row>
    <row r="8" spans="1:4">
      <c r="A8" s="4" t="s">
        <v>306</v>
      </c>
    </row>
    <row r="9" spans="1:4">
      <c r="A9" s="3" t="s">
        <v>282</v>
      </c>
    </row>
    <row r="10" spans="1:4">
      <c r="A10" s="4" t="s">
        <v>307</v>
      </c>
      <c r="C10" s="5" t="n">
        <v>4630000</v>
      </c>
      <c r="D10" s="5" t="n">
        <v>4630000</v>
      </c>
    </row>
    <row r="11" spans="1:4">
      <c r="A11" s="4" t="s">
        <v>308</v>
      </c>
      <c r="C11" s="4" t="s">
        <v>309</v>
      </c>
      <c r="D11" s="4" t="s">
        <v>309</v>
      </c>
    </row>
    <row r="12" spans="1:4">
      <c r="A12" s="4" t="s">
        <v>310</v>
      </c>
      <c r="C12" s="9" t="n">
        <v>3.5</v>
      </c>
      <c r="D12" s="9" t="n">
        <v>3.5</v>
      </c>
    </row>
    <row r="13" spans="1:4">
      <c r="A13" s="4" t="s">
        <v>311</v>
      </c>
    </row>
    <row r="14" spans="1:4">
      <c r="A14" s="3" t="s">
        <v>282</v>
      </c>
    </row>
    <row r="15" spans="1:4">
      <c r="A15" s="4" t="s">
        <v>305</v>
      </c>
      <c r="C15" s="5" t="n">
        <v>0</v>
      </c>
    </row>
    <row r="16" spans="1:4">
      <c r="A16" s="4" t="s">
        <v>312</v>
      </c>
      <c r="B16" s="5" t="n">
        <v>13450000</v>
      </c>
      <c r="C16" s="5" t="n">
        <v>13450</v>
      </c>
    </row>
    <row r="17" spans="1:4">
      <c r="A17" s="4" t="s">
        <v>313</v>
      </c>
    </row>
    <row r="18" spans="1:4">
      <c r="A18" s="3" t="s">
        <v>282</v>
      </c>
    </row>
    <row r="19" spans="1:4">
      <c r="A19" s="4" t="s">
        <v>307</v>
      </c>
      <c r="C19" s="5" t="n">
        <v>0</v>
      </c>
      <c r="D19" s="5" t="n">
        <v>4630000</v>
      </c>
    </row>
    <row r="20" spans="1:4">
      <c r="A20" s="4" t="s">
        <v>308</v>
      </c>
      <c r="D20" s="4" t="s">
        <v>235</v>
      </c>
    </row>
    <row r="21" spans="1:4">
      <c r="A21" s="4" t="s">
        <v>310</v>
      </c>
      <c r="D21" s="9" t="n">
        <v>3.5</v>
      </c>
    </row>
    <row r="22" spans="1:4">
      <c r="A22" s="4" t="s">
        <v>314</v>
      </c>
    </row>
    <row r="23" spans="1:4">
      <c r="A23" s="3" t="s">
        <v>282</v>
      </c>
    </row>
    <row r="24" spans="1:4">
      <c r="A24" s="4" t="s">
        <v>307</v>
      </c>
      <c r="C24" s="5" t="n">
        <v>8598076</v>
      </c>
    </row>
    <row r="25" spans="1:4">
      <c r="A25" s="4" t="s">
        <v>315</v>
      </c>
      <c r="D25" s="7" t="n">
        <v>6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16</v>
      </c>
      <c r="B1" s="2" t="s">
        <v>2</v>
      </c>
      <c r="C1" s="2" t="s">
        <v>29</v>
      </c>
    </row>
    <row r="2" spans="1:3">
      <c r="A2" s="4" t="s">
        <v>317</v>
      </c>
    </row>
    <row r="3" spans="1:3">
      <c r="A3" s="3" t="s">
        <v>318</v>
      </c>
    </row>
    <row r="4" spans="1:3">
      <c r="A4" s="4" t="s">
        <v>319</v>
      </c>
      <c r="B4" s="10" t="n">
        <v>2.9</v>
      </c>
      <c r="C4" s="10" t="n">
        <v>2.2</v>
      </c>
    </row>
    <row r="5" spans="1:3">
      <c r="A5" s="4" t="s">
        <v>320</v>
      </c>
    </row>
    <row r="6" spans="1:3">
      <c r="A6" s="3" t="s">
        <v>318</v>
      </c>
    </row>
    <row r="7" spans="1:3">
      <c r="A7" s="4" t="s">
        <v>319</v>
      </c>
      <c r="B7" s="5" t="n">
        <v>0</v>
      </c>
      <c r="C7" s="5" t="n">
        <v>0</v>
      </c>
    </row>
    <row r="8" spans="1:3">
      <c r="A8" s="4" t="s">
        <v>321</v>
      </c>
    </row>
    <row r="9" spans="1:3">
      <c r="A9" s="3" t="s">
        <v>318</v>
      </c>
    </row>
    <row r="10" spans="1:3">
      <c r="A10" s="4" t="s">
        <v>319</v>
      </c>
      <c r="B10" s="10" t="n">
        <v>77.59999999999999</v>
      </c>
      <c r="C10" s="10" t="n">
        <v>63.5</v>
      </c>
    </row>
    <row r="11" spans="1:3">
      <c r="A11" s="4" t="s">
        <v>322</v>
      </c>
    </row>
    <row r="12" spans="1:3">
      <c r="A12" s="3" t="s">
        <v>318</v>
      </c>
    </row>
    <row r="13" spans="1:3">
      <c r="A13" s="4" t="s">
        <v>323</v>
      </c>
      <c r="B13" s="4" t="s">
        <v>324</v>
      </c>
      <c r="C13" s="4" t="s">
        <v>325</v>
      </c>
    </row>
    <row r="14" spans="1:3">
      <c r="A14" s="4" t="s">
        <v>326</v>
      </c>
    </row>
    <row r="15" spans="1:3">
      <c r="A15" s="3" t="s">
        <v>318</v>
      </c>
    </row>
    <row r="16" spans="1:3">
      <c r="A16" s="4" t="s">
        <v>319</v>
      </c>
      <c r="C16" s="10" t="n">
        <v>1.4</v>
      </c>
    </row>
    <row r="17" spans="1:3">
      <c r="A17" s="4" t="s">
        <v>327</v>
      </c>
    </row>
    <row r="18" spans="1:3">
      <c r="A18" s="3" t="s">
        <v>318</v>
      </c>
    </row>
    <row r="19" spans="1:3">
      <c r="A19" s="4" t="s">
        <v>319</v>
      </c>
      <c r="C19" s="5" t="n">
        <v>0</v>
      </c>
    </row>
    <row r="20" spans="1:3">
      <c r="A20" s="4" t="s">
        <v>328</v>
      </c>
    </row>
    <row r="21" spans="1:3">
      <c r="A21" s="3" t="s">
        <v>318</v>
      </c>
    </row>
    <row r="22" spans="1:3">
      <c r="A22" s="4" t="s">
        <v>319</v>
      </c>
      <c r="C22" s="10" t="n">
        <v>80.3</v>
      </c>
    </row>
    <row r="23" spans="1:3">
      <c r="A23" s="4" t="s">
        <v>329</v>
      </c>
    </row>
    <row r="24" spans="1:3">
      <c r="A24" s="3" t="s">
        <v>318</v>
      </c>
    </row>
    <row r="25" spans="1:3">
      <c r="A25" s="4" t="s">
        <v>323</v>
      </c>
      <c r="C25" s="4" t="s">
        <v>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8" t="n">
        <v>0.001</v>
      </c>
      <c r="C3" s="8" t="n">
        <v>0.001</v>
      </c>
    </row>
    <row r="4" spans="1:3">
      <c r="A4" s="4" t="s">
        <v>67</v>
      </c>
      <c r="B4" s="5" t="n">
        <v>200000000</v>
      </c>
      <c r="C4" s="5" t="n">
        <v>100000000</v>
      </c>
    </row>
    <row r="5" spans="1:3">
      <c r="A5" s="4" t="s">
        <v>68</v>
      </c>
      <c r="B5" s="5" t="n">
        <v>57364000</v>
      </c>
      <c r="C5" s="5" t="n">
        <v>10119000</v>
      </c>
    </row>
    <row r="6" spans="1:3">
      <c r="A6" s="4" t="s">
        <v>69</v>
      </c>
      <c r="B6" s="5" t="n">
        <v>57364000</v>
      </c>
      <c r="C6" s="5" t="n">
        <v>101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332</v>
      </c>
    </row>
    <row r="2" spans="1:2">
      <c r="A2" s="4" t="s">
        <v>311</v>
      </c>
    </row>
    <row r="3" spans="1:2">
      <c r="A3" s="3" t="s">
        <v>318</v>
      </c>
    </row>
    <row r="4" spans="1:2">
      <c r="A4" s="4" t="s">
        <v>305</v>
      </c>
      <c r="B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41</v>
      </c>
    </row>
    <row r="3" spans="1:2">
      <c r="A3" s="3" t="s">
        <v>334</v>
      </c>
    </row>
    <row r="4" spans="1:2">
      <c r="A4" s="4" t="s">
        <v>335</v>
      </c>
      <c r="B4" s="7" t="n">
        <v>5432</v>
      </c>
    </row>
    <row r="5" spans="1:2">
      <c r="A5" s="4" t="s">
        <v>336</v>
      </c>
      <c r="B5" s="5" t="n">
        <v>69042</v>
      </c>
    </row>
    <row r="6" spans="1:2">
      <c r="A6" s="4" t="s">
        <v>337</v>
      </c>
      <c r="B6" s="5" t="n">
        <v>-53831</v>
      </c>
    </row>
    <row r="7" spans="1:2">
      <c r="A7" s="4" t="s">
        <v>338</v>
      </c>
      <c r="B7" s="7" t="n">
        <v>206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6"/>
    <col customWidth="1" max="8" min="8" width="14"/>
    <col customWidth="1" max="9" min="9" width="14"/>
    <col customWidth="1" max="10" min="10" width="14"/>
  </cols>
  <sheetData>
    <row r="1" spans="1:10">
      <c r="A1" s="1" t="s">
        <v>339</v>
      </c>
      <c r="B1" s="2" t="s">
        <v>301</v>
      </c>
      <c r="D1" s="2" t="s">
        <v>71</v>
      </c>
      <c r="E1" s="2" t="s">
        <v>1</v>
      </c>
      <c r="G1" s="2" t="s">
        <v>95</v>
      </c>
    </row>
    <row r="2" spans="1:10">
      <c r="B2" s="2" t="s">
        <v>340</v>
      </c>
      <c r="C2" s="2" t="s">
        <v>29</v>
      </c>
      <c r="D2" s="2" t="s">
        <v>2</v>
      </c>
      <c r="E2" s="2" t="s">
        <v>2</v>
      </c>
      <c r="F2" s="2" t="s">
        <v>72</v>
      </c>
      <c r="G2" s="2" t="s">
        <v>29</v>
      </c>
      <c r="H2" s="2" t="s">
        <v>341</v>
      </c>
      <c r="I2" s="2" t="s">
        <v>342</v>
      </c>
      <c r="J2" s="2" t="s">
        <v>343</v>
      </c>
    </row>
    <row r="3" spans="1:10">
      <c r="A3" s="3" t="s">
        <v>344</v>
      </c>
    </row>
    <row r="4" spans="1:10">
      <c r="A4" s="4" t="s">
        <v>345</v>
      </c>
      <c r="C4" s="7" t="n">
        <v>2832000</v>
      </c>
      <c r="D4" s="7" t="n">
        <v>3931000</v>
      </c>
      <c r="E4" s="7" t="n">
        <v>3931000</v>
      </c>
      <c r="G4" s="7" t="n">
        <v>2832000</v>
      </c>
    </row>
    <row r="5" spans="1:10">
      <c r="A5" s="4" t="s">
        <v>346</v>
      </c>
      <c r="E5" s="5" t="n">
        <v>1721000</v>
      </c>
      <c r="F5" s="7" t="n">
        <v>1338000</v>
      </c>
    </row>
    <row r="6" spans="1:10">
      <c r="A6" s="4" t="s">
        <v>85</v>
      </c>
      <c r="D6" s="5" t="n">
        <v>5313000</v>
      </c>
      <c r="E6" s="5" t="n">
        <v>5313000</v>
      </c>
    </row>
    <row r="7" spans="1:10">
      <c r="A7" s="4" t="s">
        <v>347</v>
      </c>
      <c r="I7" s="4" t="s">
        <v>348</v>
      </c>
    </row>
    <row r="8" spans="1:10">
      <c r="A8" s="4" t="s">
        <v>349</v>
      </c>
      <c r="F8" s="7" t="n">
        <v>1236000</v>
      </c>
      <c r="G8" s="5" t="n">
        <v>2700000</v>
      </c>
    </row>
    <row r="9" spans="1:10">
      <c r="A9" s="4" t="s">
        <v>238</v>
      </c>
    </row>
    <row r="10" spans="1:10">
      <c r="A10" s="3" t="s">
        <v>344</v>
      </c>
    </row>
    <row r="11" spans="1:10">
      <c r="A11" s="4" t="s">
        <v>350</v>
      </c>
      <c r="C11" s="5" t="n">
        <v>82700000</v>
      </c>
      <c r="D11" s="5" t="n">
        <v>0</v>
      </c>
      <c r="E11" s="7" t="n">
        <v>0</v>
      </c>
      <c r="G11" s="5" t="n">
        <v>82700000</v>
      </c>
      <c r="H11" s="7" t="n">
        <v>82700000</v>
      </c>
    </row>
    <row r="12" spans="1:10">
      <c r="A12" s="4" t="s">
        <v>345</v>
      </c>
      <c r="H12" s="5" t="n">
        <v>1100000</v>
      </c>
    </row>
    <row r="13" spans="1:10">
      <c r="A13" s="4" t="s">
        <v>351</v>
      </c>
      <c r="H13" s="7" t="n">
        <v>5000000</v>
      </c>
    </row>
    <row r="14" spans="1:10">
      <c r="A14" s="4" t="s">
        <v>346</v>
      </c>
      <c r="C14" s="5" t="n">
        <v>6200000</v>
      </c>
    </row>
    <row r="15" spans="1:10">
      <c r="A15" s="4" t="s">
        <v>85</v>
      </c>
      <c r="D15" s="7" t="n">
        <v>5300000</v>
      </c>
    </row>
    <row r="16" spans="1:10">
      <c r="A16" s="4" t="s">
        <v>352</v>
      </c>
      <c r="D16" s="4" t="s">
        <v>353</v>
      </c>
      <c r="E16" s="4" t="s">
        <v>353</v>
      </c>
      <c r="J16" s="4" t="s">
        <v>353</v>
      </c>
    </row>
    <row r="17" spans="1:10">
      <c r="A17" s="4" t="s">
        <v>354</v>
      </c>
      <c r="D17" s="4" t="s">
        <v>355</v>
      </c>
      <c r="E17" s="4" t="s">
        <v>355</v>
      </c>
      <c r="I17" s="4" t="s">
        <v>355</v>
      </c>
    </row>
    <row r="18" spans="1:10">
      <c r="A18" s="4" t="s">
        <v>347</v>
      </c>
      <c r="D18" s="4" t="s">
        <v>348</v>
      </c>
      <c r="E18" s="4" t="s">
        <v>348</v>
      </c>
    </row>
    <row r="19" spans="1:10">
      <c r="A19" s="4" t="s">
        <v>356</v>
      </c>
      <c r="E19" s="4" t="s">
        <v>357</v>
      </c>
    </row>
    <row r="20" spans="1:10">
      <c r="A20" s="4" t="s">
        <v>358</v>
      </c>
      <c r="E20" s="4" t="s">
        <v>359</v>
      </c>
    </row>
    <row r="21" spans="1:10">
      <c r="A21" s="4" t="s">
        <v>360</v>
      </c>
      <c r="E21" s="4" t="s">
        <v>361</v>
      </c>
    </row>
    <row r="22" spans="1:10">
      <c r="A22" s="4" t="s">
        <v>362</v>
      </c>
    </row>
    <row r="23" spans="1:10">
      <c r="A23" s="3" t="s">
        <v>344</v>
      </c>
    </row>
    <row r="24" spans="1:10">
      <c r="A24" s="4" t="s">
        <v>363</v>
      </c>
      <c r="E24" s="4" t="s">
        <v>364</v>
      </c>
    </row>
    <row r="25" spans="1:10">
      <c r="A25" s="4" t="s">
        <v>307</v>
      </c>
      <c r="D25" s="5" t="n">
        <v>193788</v>
      </c>
      <c r="E25" s="5" t="n">
        <v>193788</v>
      </c>
    </row>
    <row r="26" spans="1:10">
      <c r="A26" s="4" t="s">
        <v>310</v>
      </c>
      <c r="D26" s="9" t="n">
        <v>23.5</v>
      </c>
      <c r="E26" s="9" t="n">
        <v>23.5</v>
      </c>
    </row>
    <row r="27" spans="1:10">
      <c r="A27" s="4" t="s">
        <v>365</v>
      </c>
      <c r="D27" s="4" t="s">
        <v>366</v>
      </c>
      <c r="E27" s="4" t="s">
        <v>366</v>
      </c>
    </row>
    <row r="28" spans="1:10">
      <c r="A28" s="4" t="s">
        <v>367</v>
      </c>
      <c r="B28" s="7" t="n">
        <v>5000000</v>
      </c>
      <c r="C28" s="7" t="n">
        <v>4100000</v>
      </c>
      <c r="G28" s="7" t="n">
        <v>4100000</v>
      </c>
    </row>
    <row r="29" spans="1:10">
      <c r="A29" s="4" t="s">
        <v>368</v>
      </c>
    </row>
    <row r="30" spans="1:10">
      <c r="A30" s="3" t="s">
        <v>344</v>
      </c>
    </row>
    <row r="31" spans="1:10">
      <c r="A31" s="4" t="s">
        <v>369</v>
      </c>
      <c r="B31" s="4" t="s">
        <v>370</v>
      </c>
      <c r="C31" s="4" t="s">
        <v>371</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372</v>
      </c>
      <c r="B1" s="2" t="s">
        <v>373</v>
      </c>
      <c r="C1" s="2" t="s">
        <v>341</v>
      </c>
      <c r="D1" s="2" t="s">
        <v>374</v>
      </c>
      <c r="E1" s="2" t="s">
        <v>302</v>
      </c>
      <c r="F1" s="2" t="s">
        <v>375</v>
      </c>
      <c r="G1" s="2" t="s">
        <v>29</v>
      </c>
      <c r="H1" s="2" t="s">
        <v>72</v>
      </c>
      <c r="I1" s="2" t="s">
        <v>376</v>
      </c>
      <c r="J1" s="2" t="s">
        <v>2</v>
      </c>
      <c r="K1" s="2" t="s">
        <v>72</v>
      </c>
      <c r="L1" s="2" t="s">
        <v>29</v>
      </c>
    </row>
    <row r="2" spans="1:12">
      <c r="A2" s="3" t="s">
        <v>377</v>
      </c>
    </row>
    <row r="3" spans="1:12">
      <c r="A3" s="4" t="s">
        <v>378</v>
      </c>
      <c r="C3" s="7" t="n">
        <v>115000</v>
      </c>
      <c r="F3" s="7" t="n">
        <v>69000</v>
      </c>
      <c r="G3" s="7" t="n">
        <v>16200</v>
      </c>
      <c r="I3" s="7" t="n">
        <v>23100</v>
      </c>
    </row>
    <row r="4" spans="1:12">
      <c r="A4" s="4" t="s">
        <v>379</v>
      </c>
      <c r="J4" s="7" t="n">
        <v>29536</v>
      </c>
    </row>
    <row r="5" spans="1:12">
      <c r="A5" s="4" t="s">
        <v>380</v>
      </c>
      <c r="D5" s="4" t="s">
        <v>381</v>
      </c>
    </row>
    <row r="6" spans="1:12">
      <c r="A6" s="4" t="s">
        <v>382</v>
      </c>
      <c r="J6" s="7" t="n">
        <v>700</v>
      </c>
      <c r="L6" s="7" t="n">
        <v>200</v>
      </c>
    </row>
    <row r="7" spans="1:12">
      <c r="A7" s="4" t="s">
        <v>254</v>
      </c>
    </row>
    <row r="8" spans="1:12">
      <c r="A8" s="3" t="s">
        <v>377</v>
      </c>
    </row>
    <row r="9" spans="1:12">
      <c r="A9" s="4" t="s">
        <v>383</v>
      </c>
      <c r="J9" s="5" t="n">
        <v>31519</v>
      </c>
      <c r="L9" s="5" t="n">
        <v>24406</v>
      </c>
    </row>
    <row r="10" spans="1:12">
      <c r="A10" s="4" t="s">
        <v>384</v>
      </c>
    </row>
    <row r="11" spans="1:12">
      <c r="A11" s="3" t="s">
        <v>377</v>
      </c>
    </row>
    <row r="12" spans="1:12">
      <c r="A12" s="4" t="s">
        <v>385</v>
      </c>
      <c r="D12" s="5" t="n">
        <v>5500000</v>
      </c>
    </row>
    <row r="13" spans="1:12">
      <c r="A13" s="4" t="s">
        <v>304</v>
      </c>
    </row>
    <row r="14" spans="1:12">
      <c r="A14" s="3" t="s">
        <v>377</v>
      </c>
    </row>
    <row r="15" spans="1:12">
      <c r="A15" s="4" t="s">
        <v>305</v>
      </c>
      <c r="J15" s="5" t="n">
        <v>516030</v>
      </c>
    </row>
    <row r="16" spans="1:12">
      <c r="A16" s="4" t="s">
        <v>311</v>
      </c>
    </row>
    <row r="17" spans="1:12">
      <c r="A17" s="3" t="s">
        <v>377</v>
      </c>
    </row>
    <row r="18" spans="1:12">
      <c r="A18" s="4" t="s">
        <v>305</v>
      </c>
      <c r="J18" s="5" t="n">
        <v>0</v>
      </c>
    </row>
    <row r="19" spans="1:12">
      <c r="A19" s="4" t="s">
        <v>312</v>
      </c>
      <c r="E19" s="5" t="n">
        <v>13450000</v>
      </c>
      <c r="J19" s="5" t="n">
        <v>13450</v>
      </c>
    </row>
    <row r="20" spans="1:12">
      <c r="A20" s="4" t="s">
        <v>314</v>
      </c>
    </row>
    <row r="21" spans="1:12">
      <c r="A21" s="3" t="s">
        <v>377</v>
      </c>
    </row>
    <row r="22" spans="1:12">
      <c r="A22" s="4" t="s">
        <v>307</v>
      </c>
      <c r="J22" s="5" t="n">
        <v>8598076</v>
      </c>
    </row>
    <row r="23" spans="1:12">
      <c r="A23" s="4" t="s">
        <v>379</v>
      </c>
      <c r="J23" s="7" t="n">
        <v>29500</v>
      </c>
    </row>
    <row r="24" spans="1:12">
      <c r="A24" s="4" t="s">
        <v>386</v>
      </c>
    </row>
    <row r="25" spans="1:12">
      <c r="A25" s="3" t="s">
        <v>377</v>
      </c>
    </row>
    <row r="26" spans="1:12">
      <c r="A26" s="4" t="s">
        <v>387</v>
      </c>
      <c r="B26" s="5" t="n">
        <v>811800</v>
      </c>
      <c r="D26" s="5" t="n">
        <v>3339300</v>
      </c>
    </row>
    <row r="27" spans="1:12">
      <c r="A27" s="4" t="s">
        <v>253</v>
      </c>
    </row>
    <row r="28" spans="1:12">
      <c r="A28" s="3" t="s">
        <v>377</v>
      </c>
    </row>
    <row r="29" spans="1:12">
      <c r="A29" s="4" t="s">
        <v>383</v>
      </c>
      <c r="J29" s="5" t="n">
        <v>8598076</v>
      </c>
      <c r="L29" s="5" t="n">
        <v>0</v>
      </c>
    </row>
    <row r="30" spans="1:12">
      <c r="A30" s="4" t="s">
        <v>388</v>
      </c>
    </row>
    <row r="31" spans="1:12">
      <c r="A31" s="3" t="s">
        <v>377</v>
      </c>
    </row>
    <row r="32" spans="1:12">
      <c r="A32" s="4" t="s">
        <v>389</v>
      </c>
      <c r="C32" s="5" t="n">
        <v>4035085</v>
      </c>
      <c r="F32" s="5" t="n">
        <v>34500000</v>
      </c>
      <c r="G32" s="5" t="n">
        <v>4630000</v>
      </c>
      <c r="I32" s="5" t="n">
        <v>1850000</v>
      </c>
    </row>
    <row r="33" spans="1:12">
      <c r="A33" s="4" t="s">
        <v>390</v>
      </c>
      <c r="C33" s="9" t="n">
        <v>28.5</v>
      </c>
      <c r="F33" s="7" t="n">
        <v>2</v>
      </c>
      <c r="G33" s="9" t="n">
        <v>3.5</v>
      </c>
      <c r="I33" s="9" t="n">
        <v>12.5</v>
      </c>
      <c r="L33" s="9" t="n">
        <v>3.5</v>
      </c>
    </row>
    <row r="34" spans="1:12">
      <c r="A34" s="4" t="s">
        <v>391</v>
      </c>
    </row>
    <row r="35" spans="1:12">
      <c r="A35" s="3" t="s">
        <v>377</v>
      </c>
    </row>
    <row r="36" spans="1:12">
      <c r="A36" s="4" t="s">
        <v>307</v>
      </c>
      <c r="G36" s="5" t="n">
        <v>4630000</v>
      </c>
      <c r="J36" s="5" t="n">
        <v>4630000</v>
      </c>
      <c r="L36" s="5" t="n">
        <v>4630000</v>
      </c>
    </row>
    <row r="37" spans="1:12">
      <c r="A37" s="4" t="s">
        <v>392</v>
      </c>
    </row>
    <row r="38" spans="1:12">
      <c r="A38" s="3" t="s">
        <v>377</v>
      </c>
    </row>
    <row r="39" spans="1:12">
      <c r="A39" s="4" t="s">
        <v>307</v>
      </c>
      <c r="G39" s="5" t="n">
        <v>4630000</v>
      </c>
      <c r="J39" s="5" t="n">
        <v>0</v>
      </c>
      <c r="L39" s="5" t="n">
        <v>4630000</v>
      </c>
    </row>
    <row r="40" spans="1:12">
      <c r="A40" s="4" t="s">
        <v>393</v>
      </c>
    </row>
    <row r="41" spans="1:12">
      <c r="A41" s="3" t="s">
        <v>377</v>
      </c>
    </row>
    <row r="42" spans="1:12">
      <c r="A42" s="4" t="s">
        <v>394</v>
      </c>
      <c r="H42" s="7" t="n">
        <v>4300</v>
      </c>
    </row>
    <row r="43" spans="1:12">
      <c r="A43" s="4" t="s">
        <v>395</v>
      </c>
    </row>
    <row r="44" spans="1:12">
      <c r="A44" s="3" t="s">
        <v>377</v>
      </c>
    </row>
    <row r="45" spans="1:12">
      <c r="A45" s="4" t="s">
        <v>389</v>
      </c>
      <c r="H45" s="5" t="n">
        <v>464108</v>
      </c>
    </row>
    <row r="46" spans="1:12">
      <c r="A46" s="4" t="s">
        <v>396</v>
      </c>
    </row>
    <row r="47" spans="1:12">
      <c r="A47" s="3" t="s">
        <v>377</v>
      </c>
    </row>
    <row r="48" spans="1:12">
      <c r="A48" s="4" t="s">
        <v>390</v>
      </c>
      <c r="H48" s="9" t="n">
        <v>5.64</v>
      </c>
      <c r="K48" s="9" t="n">
        <v>5.64</v>
      </c>
    </row>
    <row r="49" spans="1:12">
      <c r="A49" s="4" t="s">
        <v>397</v>
      </c>
    </row>
    <row r="50" spans="1:12">
      <c r="A50" s="3" t="s">
        <v>377</v>
      </c>
    </row>
    <row r="51" spans="1:12">
      <c r="A51" s="4" t="s">
        <v>390</v>
      </c>
      <c r="H51" s="9" t="n">
        <v>10.54</v>
      </c>
      <c r="K51" s="9" t="n">
        <v>10.54</v>
      </c>
    </row>
    <row r="52" spans="1:12">
      <c r="A52" s="4" t="s">
        <v>255</v>
      </c>
    </row>
    <row r="53" spans="1:12">
      <c r="A53" s="3" t="s">
        <v>377</v>
      </c>
    </row>
    <row r="54" spans="1:12">
      <c r="A54" s="4" t="s">
        <v>398</v>
      </c>
      <c r="J54" s="5" t="n">
        <v>0</v>
      </c>
      <c r="L54" s="5" t="n">
        <v>38929</v>
      </c>
    </row>
    <row r="55" spans="1:12">
      <c r="A55" s="4" t="s">
        <v>399</v>
      </c>
      <c r="J55" s="4" t="s">
        <v>400</v>
      </c>
    </row>
    <row r="56" spans="1:12">
      <c r="A56" s="4" t="s">
        <v>401</v>
      </c>
      <c r="J56" s="4" t="s">
        <v>402</v>
      </c>
    </row>
    <row r="57" spans="1:12">
      <c r="A57" s="4" t="s">
        <v>403</v>
      </c>
      <c r="D57" s="5" t="n">
        <v>2000000</v>
      </c>
    </row>
    <row r="58" spans="1:12">
      <c r="A58" s="4" t="s">
        <v>387</v>
      </c>
      <c r="K5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332</v>
      </c>
    </row>
    <row r="2" spans="1:2">
      <c r="A2" s="3" t="s">
        <v>377</v>
      </c>
    </row>
    <row r="3" spans="1:2">
      <c r="A3" s="4" t="s">
        <v>405</v>
      </c>
      <c r="B3" s="5" t="n">
        <v>9754</v>
      </c>
    </row>
    <row r="4" spans="1:2">
      <c r="A4" s="4" t="s">
        <v>406</v>
      </c>
    </row>
    <row r="5" spans="1:2">
      <c r="A5" s="3" t="s">
        <v>377</v>
      </c>
    </row>
    <row r="6" spans="1:2">
      <c r="A6" s="4" t="s">
        <v>405</v>
      </c>
      <c r="B6" s="5" t="n">
        <v>809</v>
      </c>
    </row>
    <row r="7" spans="1:2">
      <c r="A7" s="4" t="s">
        <v>407</v>
      </c>
    </row>
    <row r="8" spans="1:2">
      <c r="A8" s="3" t="s">
        <v>377</v>
      </c>
    </row>
    <row r="9" spans="1:2">
      <c r="A9" s="4" t="s">
        <v>405</v>
      </c>
      <c r="B9" s="5" t="n">
        <v>5655</v>
      </c>
    </row>
    <row r="10" spans="1:2">
      <c r="A10" s="4" t="s">
        <v>408</v>
      </c>
    </row>
    <row r="11" spans="1:2">
      <c r="A11" s="3" t="s">
        <v>377</v>
      </c>
    </row>
    <row r="12" spans="1:2">
      <c r="A12" s="4" t="s">
        <v>405</v>
      </c>
      <c r="B12" s="5" t="n">
        <v>1189</v>
      </c>
    </row>
    <row r="13" spans="1:2">
      <c r="A13" s="4" t="s">
        <v>409</v>
      </c>
    </row>
    <row r="14" spans="1:2">
      <c r="A14" s="3" t="s">
        <v>377</v>
      </c>
    </row>
    <row r="15" spans="1:2">
      <c r="A15" s="4" t="s">
        <v>405</v>
      </c>
      <c r="B15" s="5" t="n">
        <v>2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3"/>
  </cols>
  <sheetData>
    <row r="1" spans="1:5">
      <c r="A1" s="1" t="s">
        <v>410</v>
      </c>
      <c r="B1" s="2" t="s">
        <v>71</v>
      </c>
      <c r="D1" s="2" t="s">
        <v>1</v>
      </c>
    </row>
    <row r="2" spans="1:5">
      <c r="B2" s="2" t="s">
        <v>2</v>
      </c>
      <c r="C2" s="2" t="s">
        <v>72</v>
      </c>
      <c r="D2" s="2" t="s">
        <v>2</v>
      </c>
      <c r="E2" s="2" t="s">
        <v>72</v>
      </c>
    </row>
    <row r="3" spans="1:5">
      <c r="A3" s="4" t="s">
        <v>411</v>
      </c>
    </row>
    <row r="4" spans="1:5">
      <c r="A4" s="3" t="s">
        <v>377</v>
      </c>
    </row>
    <row r="5" spans="1:5">
      <c r="A5" s="4" t="s">
        <v>412</v>
      </c>
      <c r="B5" s="9" t="n">
        <v>21.77</v>
      </c>
      <c r="C5" s="7" t="n">
        <v>3</v>
      </c>
      <c r="D5" s="9" t="n">
        <v>12.35</v>
      </c>
      <c r="E5" s="9" t="n">
        <v>5.1</v>
      </c>
    </row>
    <row r="6" spans="1:5">
      <c r="A6" s="4" t="s">
        <v>413</v>
      </c>
      <c r="B6" s="4" t="s">
        <v>414</v>
      </c>
      <c r="C6" s="4" t="s">
        <v>348</v>
      </c>
      <c r="D6" s="4" t="s">
        <v>414</v>
      </c>
      <c r="E6" s="4" t="s">
        <v>415</v>
      </c>
    </row>
    <row r="7" spans="1:5">
      <c r="A7" s="4" t="s">
        <v>416</v>
      </c>
      <c r="B7" s="4" t="s">
        <v>417</v>
      </c>
      <c r="C7" s="4" t="s">
        <v>417</v>
      </c>
      <c r="D7" s="4" t="s">
        <v>417</v>
      </c>
      <c r="E7" s="4" t="s">
        <v>417</v>
      </c>
    </row>
    <row r="8" spans="1:5">
      <c r="A8" s="4" t="s">
        <v>418</v>
      </c>
      <c r="B8" s="4" t="s">
        <v>419</v>
      </c>
      <c r="C8" s="4" t="s">
        <v>420</v>
      </c>
      <c r="D8" s="4" t="s">
        <v>421</v>
      </c>
      <c r="E8" s="4" t="s">
        <v>422</v>
      </c>
    </row>
    <row r="9" spans="1:5">
      <c r="A9" s="4" t="s">
        <v>323</v>
      </c>
      <c r="B9" s="4" t="s">
        <v>423</v>
      </c>
      <c r="C9" s="4" t="s">
        <v>423</v>
      </c>
      <c r="D9" s="4" t="s">
        <v>424</v>
      </c>
      <c r="E9" s="4" t="s">
        <v>423</v>
      </c>
    </row>
    <row r="10" spans="1:5">
      <c r="A10" s="4" t="s">
        <v>255</v>
      </c>
    </row>
    <row r="11" spans="1:5">
      <c r="A11" s="3" t="s">
        <v>377</v>
      </c>
    </row>
    <row r="12" spans="1:5">
      <c r="A12" s="4" t="s">
        <v>412</v>
      </c>
      <c r="D12" s="9" t="n">
        <v>9.619999999999999</v>
      </c>
    </row>
    <row r="13" spans="1:5">
      <c r="A13" s="4" t="s">
        <v>413</v>
      </c>
      <c r="D13" s="4" t="s">
        <v>425</v>
      </c>
    </row>
    <row r="14" spans="1:5">
      <c r="A14" s="4" t="s">
        <v>416</v>
      </c>
      <c r="D14" s="4" t="s">
        <v>417</v>
      </c>
    </row>
    <row r="15" spans="1:5">
      <c r="A15" s="4" t="s">
        <v>418</v>
      </c>
      <c r="D15" s="4" t="s">
        <v>426</v>
      </c>
    </row>
    <row r="16" spans="1:5">
      <c r="A16" s="4" t="s">
        <v>323</v>
      </c>
      <c r="D16" s="4" t="s">
        <v>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1</v>
      </c>
    </row>
    <row r="2" spans="1:2">
      <c r="B2" s="2" t="s">
        <v>429</v>
      </c>
    </row>
    <row r="3" spans="1:2">
      <c r="A3" s="4" t="s">
        <v>255</v>
      </c>
    </row>
    <row r="4" spans="1:2">
      <c r="A4" s="3" t="s">
        <v>377</v>
      </c>
    </row>
    <row r="5" spans="1:2">
      <c r="A5" s="4" t="s">
        <v>430</v>
      </c>
      <c r="B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1</v>
      </c>
      <c r="D1" s="2" t="s">
        <v>1</v>
      </c>
    </row>
    <row r="2" spans="1:5">
      <c r="B2" s="2" t="s">
        <v>2</v>
      </c>
      <c r="C2" s="2" t="s">
        <v>72</v>
      </c>
      <c r="D2" s="2" t="s">
        <v>2</v>
      </c>
      <c r="E2" s="2" t="s">
        <v>72</v>
      </c>
    </row>
    <row r="3" spans="1:5">
      <c r="A3" s="3" t="s">
        <v>377</v>
      </c>
    </row>
    <row r="4" spans="1:5">
      <c r="A4" s="4" t="s">
        <v>432</v>
      </c>
      <c r="B4" s="7" t="n">
        <v>9537</v>
      </c>
      <c r="C4" s="7" t="n">
        <v>2392</v>
      </c>
      <c r="D4" s="7" t="n">
        <v>13427</v>
      </c>
      <c r="E4" s="7" t="n">
        <v>10502</v>
      </c>
    </row>
    <row r="5" spans="1:5">
      <c r="A5" s="4" t="s">
        <v>433</v>
      </c>
    </row>
    <row r="6" spans="1:5">
      <c r="A6" s="3" t="s">
        <v>377</v>
      </c>
    </row>
    <row r="7" spans="1:5">
      <c r="A7" s="4" t="s">
        <v>432</v>
      </c>
      <c r="B7" s="5" t="n">
        <v>784</v>
      </c>
      <c r="C7" s="5" t="n">
        <v>264</v>
      </c>
      <c r="D7" s="5" t="n">
        <v>1129</v>
      </c>
      <c r="E7" s="5" t="n">
        <v>1022</v>
      </c>
    </row>
    <row r="8" spans="1:5">
      <c r="A8" s="4" t="s">
        <v>434</v>
      </c>
    </row>
    <row r="9" spans="1:5">
      <c r="A9" s="3" t="s">
        <v>377</v>
      </c>
    </row>
    <row r="10" spans="1:5">
      <c r="A10" s="4" t="s">
        <v>432</v>
      </c>
      <c r="B10" s="5" t="n">
        <v>6821</v>
      </c>
      <c r="C10" s="5" t="n">
        <v>1961</v>
      </c>
      <c r="D10" s="5" t="n">
        <v>9833</v>
      </c>
      <c r="E10" s="5" t="n">
        <v>8423</v>
      </c>
    </row>
    <row r="11" spans="1:5">
      <c r="A11" s="4" t="s">
        <v>435</v>
      </c>
    </row>
    <row r="12" spans="1:5">
      <c r="A12" s="3" t="s">
        <v>377</v>
      </c>
    </row>
    <row r="13" spans="1:5">
      <c r="A13" s="4" t="s">
        <v>432</v>
      </c>
      <c r="B13" s="7" t="n">
        <v>1932</v>
      </c>
      <c r="C13" s="7" t="n">
        <v>167</v>
      </c>
      <c r="D13" s="7" t="n">
        <v>2465</v>
      </c>
      <c r="E13" s="7" t="n">
        <v>10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36</v>
      </c>
      <c r="B1" s="2" t="s">
        <v>1</v>
      </c>
      <c r="C1" s="2" t="s">
        <v>296</v>
      </c>
    </row>
    <row r="2" spans="1:3">
      <c r="B2" s="2" t="s">
        <v>2</v>
      </c>
      <c r="C2" s="2" t="s">
        <v>29</v>
      </c>
    </row>
    <row r="3" spans="1:3">
      <c r="A3" s="3" t="s">
        <v>153</v>
      </c>
    </row>
    <row r="4" spans="1:3">
      <c r="A4" s="4" t="s">
        <v>437</v>
      </c>
      <c r="B4" s="5" t="n">
        <v>0</v>
      </c>
      <c r="C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6264</v>
      </c>
      <c r="C4" s="7" t="n">
        <v>27003</v>
      </c>
      <c r="D4" s="7" t="n">
        <v>107667</v>
      </c>
      <c r="E4" s="7" t="n">
        <v>67306</v>
      </c>
    </row>
    <row r="5" spans="1:5">
      <c r="A5" s="4" t="s">
        <v>75</v>
      </c>
      <c r="B5" s="5" t="n">
        <v>24468</v>
      </c>
      <c r="C5" s="5" t="n">
        <v>15131</v>
      </c>
      <c r="D5" s="5" t="n">
        <v>59381</v>
      </c>
      <c r="E5" s="5" t="n">
        <v>40680</v>
      </c>
    </row>
    <row r="6" spans="1:5">
      <c r="A6" s="4" t="s">
        <v>76</v>
      </c>
      <c r="B6" s="5" t="n">
        <v>21796</v>
      </c>
      <c r="C6" s="5" t="n">
        <v>11872</v>
      </c>
      <c r="D6" s="5" t="n">
        <v>48286</v>
      </c>
      <c r="E6" s="5" t="n">
        <v>26626</v>
      </c>
    </row>
    <row r="7" spans="1:5">
      <c r="A7" s="3" t="s">
        <v>77</v>
      </c>
    </row>
    <row r="8" spans="1:5">
      <c r="A8" s="4" t="s">
        <v>78</v>
      </c>
      <c r="B8" s="5" t="n">
        <v>29506</v>
      </c>
      <c r="C8" s="5" t="n">
        <v>20125</v>
      </c>
      <c r="D8" s="5" t="n">
        <v>73048</v>
      </c>
      <c r="E8" s="5" t="n">
        <v>65077</v>
      </c>
    </row>
    <row r="9" spans="1:5">
      <c r="A9" s="4" t="s">
        <v>79</v>
      </c>
      <c r="B9" s="5" t="n">
        <v>7999</v>
      </c>
      <c r="C9" s="5" t="n">
        <v>4914</v>
      </c>
      <c r="D9" s="5" t="n">
        <v>20430</v>
      </c>
      <c r="E9" s="5" t="n">
        <v>14910</v>
      </c>
    </row>
    <row r="10" spans="1:5">
      <c r="A10" s="4" t="s">
        <v>80</v>
      </c>
      <c r="B10" s="5" t="n">
        <v>37505</v>
      </c>
      <c r="C10" s="5" t="n">
        <v>25039</v>
      </c>
      <c r="D10" s="5" t="n">
        <v>93478</v>
      </c>
      <c r="E10" s="5" t="n">
        <v>79987</v>
      </c>
    </row>
    <row r="11" spans="1:5">
      <c r="A11" s="4" t="s">
        <v>81</v>
      </c>
      <c r="B11" s="5" t="n">
        <v>-15709</v>
      </c>
      <c r="C11" s="5" t="n">
        <v>-13167</v>
      </c>
      <c r="D11" s="5" t="n">
        <v>-45192</v>
      </c>
      <c r="E11" s="5" t="n">
        <v>-53361</v>
      </c>
    </row>
    <row r="12" spans="1:5">
      <c r="A12" s="3" t="s">
        <v>82</v>
      </c>
    </row>
    <row r="13" spans="1:5">
      <c r="A13" s="4" t="s">
        <v>83</v>
      </c>
      <c r="B13" s="5" t="n">
        <v>443</v>
      </c>
      <c r="C13" s="5" t="n">
        <v>60</v>
      </c>
      <c r="D13" s="5" t="n">
        <v>833</v>
      </c>
      <c r="E13" s="5" t="n">
        <v>179</v>
      </c>
    </row>
    <row r="14" spans="1:5">
      <c r="A14" s="4" t="s">
        <v>84</v>
      </c>
      <c r="B14" s="5" t="n">
        <v>-1401</v>
      </c>
      <c r="C14" s="5" t="n">
        <v>-2928</v>
      </c>
      <c r="D14" s="5" t="n">
        <v>-7585</v>
      </c>
      <c r="E14" s="5" t="n">
        <v>-8445</v>
      </c>
    </row>
    <row r="15" spans="1:5">
      <c r="A15" s="4" t="s">
        <v>85</v>
      </c>
      <c r="B15" s="5" t="n">
        <v>-5313</v>
      </c>
      <c r="D15" s="5" t="n">
        <v>-5313</v>
      </c>
    </row>
    <row r="16" spans="1:5">
      <c r="A16" s="4" t="s">
        <v>86</v>
      </c>
      <c r="B16" s="5" t="n">
        <v>-12265</v>
      </c>
      <c r="D16" s="5" t="n">
        <v>-69042</v>
      </c>
    </row>
    <row r="17" spans="1:5">
      <c r="A17" s="4" t="s">
        <v>87</v>
      </c>
      <c r="B17" s="5" t="n">
        <v>-18536</v>
      </c>
      <c r="C17" s="5" t="n">
        <v>-2868</v>
      </c>
      <c r="D17" s="5" t="n">
        <v>-81107</v>
      </c>
      <c r="E17" s="5" t="n">
        <v>-8266</v>
      </c>
    </row>
    <row r="18" spans="1:5">
      <c r="A18" s="4" t="s">
        <v>88</v>
      </c>
      <c r="B18" s="5" t="n">
        <v>-34245</v>
      </c>
      <c r="C18" s="5" t="n">
        <v>-16035</v>
      </c>
      <c r="D18" s="5" t="n">
        <v>-126299</v>
      </c>
      <c r="E18" s="5" t="n">
        <v>-61627</v>
      </c>
    </row>
    <row r="19" spans="1:5">
      <c r="A19" s="3" t="s">
        <v>89</v>
      </c>
    </row>
    <row r="20" spans="1:5">
      <c r="A20" s="4" t="s">
        <v>90</v>
      </c>
      <c r="B20" s="5" t="n">
        <v>-19</v>
      </c>
      <c r="D20" s="5" t="n">
        <v>-13</v>
      </c>
      <c r="E20" s="5" t="n">
        <v>1</v>
      </c>
    </row>
    <row r="21" spans="1:5">
      <c r="A21" s="4" t="s">
        <v>91</v>
      </c>
      <c r="B21" s="7" t="n">
        <v>-34264</v>
      </c>
      <c r="C21" s="7" t="n">
        <v>-16035</v>
      </c>
      <c r="D21" s="7" t="n">
        <v>-126312</v>
      </c>
      <c r="E21" s="7" t="n">
        <v>-61626</v>
      </c>
    </row>
    <row r="22" spans="1:5">
      <c r="A22" s="4" t="s">
        <v>92</v>
      </c>
      <c r="B22" s="9" t="n">
        <v>-0.62</v>
      </c>
      <c r="C22" s="9" t="n">
        <v>-3.09</v>
      </c>
      <c r="D22" s="9" t="n">
        <v>-2.81</v>
      </c>
      <c r="E22" s="9" t="n">
        <v>-13.79</v>
      </c>
    </row>
    <row r="23" spans="1:5">
      <c r="A23" s="4" t="s">
        <v>93</v>
      </c>
      <c r="B23" s="5" t="n">
        <v>55615</v>
      </c>
      <c r="C23" s="5" t="n">
        <v>5190</v>
      </c>
      <c r="D23" s="5" t="n">
        <v>44993</v>
      </c>
      <c r="E23" s="5" t="n">
        <v>44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4</v>
      </c>
      <c r="B1" s="2" t="s">
        <v>71</v>
      </c>
      <c r="C1" s="2" t="s">
        <v>1</v>
      </c>
      <c r="E1" s="2" t="s">
        <v>95</v>
      </c>
    </row>
    <row r="2" spans="1:5">
      <c r="B2" s="2" t="s">
        <v>2</v>
      </c>
      <c r="C2" s="2" t="s">
        <v>2</v>
      </c>
      <c r="D2" s="2" t="s">
        <v>72</v>
      </c>
      <c r="E2" s="2" t="s">
        <v>29</v>
      </c>
    </row>
    <row r="3" spans="1:5">
      <c r="A3" s="3" t="s">
        <v>96</v>
      </c>
    </row>
    <row r="4" spans="1:5">
      <c r="A4" s="4" t="s">
        <v>88</v>
      </c>
      <c r="C4" s="7" t="n">
        <v>-126299</v>
      </c>
      <c r="D4" s="7" t="n">
        <v>-61627</v>
      </c>
    </row>
    <row r="5" spans="1:5">
      <c r="A5" s="3" t="s">
        <v>97</v>
      </c>
    </row>
    <row r="6" spans="1:5">
      <c r="A6" s="4" t="s">
        <v>98</v>
      </c>
      <c r="C6" s="5" t="n">
        <v>4353</v>
      </c>
      <c r="D6" s="5" t="n">
        <v>4737</v>
      </c>
    </row>
    <row r="7" spans="1:5">
      <c r="A7" s="4" t="s">
        <v>99</v>
      </c>
      <c r="C7" s="5" t="n">
        <v>1721</v>
      </c>
      <c r="D7" s="5" t="n">
        <v>1338</v>
      </c>
    </row>
    <row r="8" spans="1:5">
      <c r="A8" s="4" t="s">
        <v>100</v>
      </c>
      <c r="C8" s="5" t="n">
        <v>1017</v>
      </c>
      <c r="D8" s="5" t="n">
        <v>664</v>
      </c>
    </row>
    <row r="9" spans="1:5">
      <c r="A9" s="4" t="s">
        <v>101</v>
      </c>
      <c r="C9" s="5" t="n">
        <v>397</v>
      </c>
      <c r="D9" s="5" t="n">
        <v>316</v>
      </c>
    </row>
    <row r="10" spans="1:5">
      <c r="A10" s="4" t="s">
        <v>102</v>
      </c>
      <c r="D10" s="5" t="n">
        <v>1236</v>
      </c>
      <c r="E10" s="7" t="n">
        <v>2700</v>
      </c>
    </row>
    <row r="11" spans="1:5">
      <c r="A11" s="4" t="s">
        <v>103</v>
      </c>
      <c r="B11" s="7" t="n">
        <v>12265</v>
      </c>
      <c r="C11" s="5" t="n">
        <v>69042</v>
      </c>
    </row>
    <row r="12" spans="1:5">
      <c r="A12" s="4" t="s">
        <v>104</v>
      </c>
      <c r="C12" s="5" t="n">
        <v>783</v>
      </c>
      <c r="D12" s="5" t="n">
        <v>-16</v>
      </c>
    </row>
    <row r="13" spans="1:5">
      <c r="A13" s="4" t="s">
        <v>105</v>
      </c>
      <c r="C13" s="5" t="n">
        <v>13427</v>
      </c>
      <c r="D13" s="5" t="n">
        <v>10502</v>
      </c>
    </row>
    <row r="14" spans="1:5">
      <c r="A14" s="4" t="s">
        <v>85</v>
      </c>
      <c r="B14" s="5" t="n">
        <v>5313</v>
      </c>
      <c r="C14" s="5" t="n">
        <v>5313</v>
      </c>
    </row>
    <row r="15" spans="1:5">
      <c r="A15" s="4" t="s">
        <v>106</v>
      </c>
      <c r="C15" s="5" t="n">
        <v>155</v>
      </c>
      <c r="D15" s="5" t="n">
        <v>69</v>
      </c>
    </row>
    <row r="16" spans="1:5">
      <c r="A16" s="3" t="s">
        <v>107</v>
      </c>
    </row>
    <row r="17" spans="1:5">
      <c r="A17" s="4" t="s">
        <v>33</v>
      </c>
      <c r="C17" s="5" t="n">
        <v>-1913</v>
      </c>
      <c r="D17" s="5" t="n">
        <v>-73</v>
      </c>
    </row>
    <row r="18" spans="1:5">
      <c r="A18" s="4" t="s">
        <v>34</v>
      </c>
      <c r="C18" s="5" t="n">
        <v>2752</v>
      </c>
      <c r="D18" s="5" t="n">
        <v>-9038</v>
      </c>
    </row>
    <row r="19" spans="1:5">
      <c r="A19" s="4" t="s">
        <v>35</v>
      </c>
      <c r="C19" s="5" t="n">
        <v>-823</v>
      </c>
      <c r="D19" s="5" t="n">
        <v>1133</v>
      </c>
    </row>
    <row r="20" spans="1:5">
      <c r="A20" s="4" t="s">
        <v>39</v>
      </c>
      <c r="C20" s="5" t="n">
        <v>-39</v>
      </c>
      <c r="D20" s="5" t="n">
        <v>-53</v>
      </c>
    </row>
    <row r="21" spans="1:5">
      <c r="A21" s="4" t="s">
        <v>42</v>
      </c>
      <c r="C21" s="5" t="n">
        <v>1083</v>
      </c>
      <c r="D21" s="5" t="n">
        <v>522</v>
      </c>
    </row>
    <row r="22" spans="1:5">
      <c r="A22" s="4" t="s">
        <v>43</v>
      </c>
      <c r="C22" s="5" t="n">
        <v>1098</v>
      </c>
      <c r="D22" s="5" t="n">
        <v>907</v>
      </c>
    </row>
    <row r="23" spans="1:5">
      <c r="A23" s="4" t="s">
        <v>44</v>
      </c>
      <c r="C23" s="5" t="n">
        <v>2741</v>
      </c>
      <c r="D23" s="5" t="n">
        <v>797</v>
      </c>
    </row>
    <row r="24" spans="1:5">
      <c r="A24" s="4" t="s">
        <v>45</v>
      </c>
      <c r="C24" s="5" t="n">
        <v>1178</v>
      </c>
      <c r="D24" s="5" t="n">
        <v>-4137</v>
      </c>
    </row>
    <row r="25" spans="1:5">
      <c r="A25" s="4" t="s">
        <v>47</v>
      </c>
      <c r="C25" s="5" t="n">
        <v>1100</v>
      </c>
      <c r="D25" s="5" t="n">
        <v>-601</v>
      </c>
    </row>
    <row r="26" spans="1:5">
      <c r="A26" s="4" t="s">
        <v>108</v>
      </c>
      <c r="C26" s="5" t="n">
        <v>-571</v>
      </c>
      <c r="D26" s="5" t="n">
        <v>-425</v>
      </c>
    </row>
    <row r="27" spans="1:5">
      <c r="A27" s="4" t="s">
        <v>51</v>
      </c>
      <c r="C27" s="5" t="n">
        <v>1033</v>
      </c>
      <c r="D27" s="5" t="n">
        <v>-746</v>
      </c>
    </row>
    <row r="28" spans="1:5">
      <c r="A28" s="4" t="s">
        <v>109</v>
      </c>
      <c r="C28" s="5" t="n">
        <v>-22452</v>
      </c>
      <c r="D28" s="5" t="n">
        <v>-54495</v>
      </c>
    </row>
    <row r="29" spans="1:5">
      <c r="A29" s="3" t="s">
        <v>110</v>
      </c>
    </row>
    <row r="30" spans="1:5">
      <c r="A30" s="4" t="s">
        <v>111</v>
      </c>
      <c r="C30" s="5" t="n">
        <v>-100550</v>
      </c>
    </row>
    <row r="31" spans="1:5">
      <c r="A31" s="4" t="s">
        <v>112</v>
      </c>
      <c r="C31" s="5" t="n">
        <v>18500</v>
      </c>
      <c r="D31" s="5" t="n">
        <v>8500</v>
      </c>
    </row>
    <row r="32" spans="1:5">
      <c r="A32" s="4" t="s">
        <v>113</v>
      </c>
      <c r="C32" s="5" t="n">
        <v>-2098</v>
      </c>
      <c r="D32" s="5" t="n">
        <v>-4299</v>
      </c>
    </row>
    <row r="33" spans="1:5">
      <c r="A33" s="4" t="s">
        <v>114</v>
      </c>
      <c r="C33" s="5" t="n">
        <v>-84148</v>
      </c>
      <c r="D33" s="5" t="n">
        <v>4201</v>
      </c>
    </row>
    <row r="34" spans="1:5">
      <c r="A34" s="3" t="s">
        <v>115</v>
      </c>
    </row>
    <row r="35" spans="1:5">
      <c r="A35" s="4" t="s">
        <v>116</v>
      </c>
      <c r="C35" s="5" t="n">
        <v>-87711</v>
      </c>
    </row>
    <row r="36" spans="1:5">
      <c r="A36" s="4" t="s">
        <v>117</v>
      </c>
      <c r="C36" s="5" t="n">
        <v>172929</v>
      </c>
      <c r="D36" s="5" t="n">
        <v>25125</v>
      </c>
    </row>
    <row r="37" spans="1:5">
      <c r="A37" s="4" t="s">
        <v>118</v>
      </c>
      <c r="C37" s="5" t="n">
        <v>29536</v>
      </c>
    </row>
    <row r="38" spans="1:5">
      <c r="A38" s="4" t="s">
        <v>119</v>
      </c>
      <c r="C38" s="5" t="n">
        <v>473</v>
      </c>
      <c r="D38" s="5" t="n">
        <v>570</v>
      </c>
    </row>
    <row r="39" spans="1:5">
      <c r="A39" s="4" t="s">
        <v>120</v>
      </c>
      <c r="C39" s="5" t="n">
        <v>115227</v>
      </c>
      <c r="D39" s="5" t="n">
        <v>25695</v>
      </c>
    </row>
    <row r="40" spans="1:5">
      <c r="A40" s="4" t="s">
        <v>121</v>
      </c>
      <c r="C40" s="5" t="n">
        <v>8627</v>
      </c>
      <c r="D40" s="5" t="n">
        <v>-24599</v>
      </c>
    </row>
    <row r="41" spans="1:5">
      <c r="A41" s="4" t="s">
        <v>122</v>
      </c>
      <c r="C41" s="5" t="n">
        <v>23700</v>
      </c>
      <c r="D41" s="5" t="n">
        <v>46678</v>
      </c>
    </row>
    <row r="42" spans="1:5">
      <c r="A42" s="4" t="s">
        <v>123</v>
      </c>
      <c r="B42" s="7" t="n">
        <v>32327</v>
      </c>
      <c r="C42" s="5" t="n">
        <v>32327</v>
      </c>
      <c r="D42" s="5" t="n">
        <v>22079</v>
      </c>
      <c r="E42" s="7" t="n">
        <v>23700</v>
      </c>
    </row>
    <row r="43" spans="1:5">
      <c r="A43" s="3" t="s">
        <v>124</v>
      </c>
    </row>
    <row r="44" spans="1:5">
      <c r="A44" s="4" t="s">
        <v>125</v>
      </c>
      <c r="C44" s="5" t="n">
        <v>5841</v>
      </c>
      <c r="D44" s="5" t="n">
        <v>5871</v>
      </c>
    </row>
    <row r="45" spans="1:5">
      <c r="A45" s="3" t="s">
        <v>126</v>
      </c>
    </row>
    <row r="46" spans="1:5">
      <c r="A46" s="4" t="s">
        <v>127</v>
      </c>
      <c r="D46" s="5" t="n">
        <v>3037</v>
      </c>
    </row>
    <row r="47" spans="1:5">
      <c r="A47" s="4" t="s">
        <v>128</v>
      </c>
      <c r="D47" s="5" t="n">
        <v>6720</v>
      </c>
    </row>
    <row r="48" spans="1:5">
      <c r="A48" s="4" t="s">
        <v>129</v>
      </c>
      <c r="D48" s="5" t="n">
        <v>3331</v>
      </c>
    </row>
    <row r="49" spans="1:5">
      <c r="A49" s="4" t="s">
        <v>130</v>
      </c>
      <c r="C49" s="7" t="n">
        <v>57</v>
      </c>
      <c r="D49" s="7" t="n">
        <v>7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2:05Z</dcterms:created>
  <dcterms:modified xmlns:dcterms="http://purl.org/dc/terms/" xmlns:xsi="http://www.w3.org/2001/XMLSchema-instance" xsi:type="dcterms:W3CDTF">2018-11-01T16:32:05Z</dcterms:modified>
</cp:coreProperties>
</file>